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and Liq" sheetId="6" r:id="rId6"/>
    <s:sheet name="Basis of Presentation and Recen" sheetId="7" r:id="rId7"/>
    <s:sheet name="Loss per Share" sheetId="8" r:id="rId8"/>
    <s:sheet name="Accumulated Other Comprehensive" sheetId="9" r:id="rId9"/>
    <s:sheet name="Accounts Receivable" sheetId="10" r:id="rId10"/>
    <s:sheet name="Inventories" sheetId="11" r:id="rId11"/>
    <s:sheet name="Short-Term Debt" sheetId="12" r:id="rId12"/>
    <s:sheet name="Long-Term Debt" sheetId="13" r:id="rId13"/>
    <s:sheet name="Fair Value of Financial Instrum" sheetId="14" r:id="rId14"/>
    <s:sheet name="Share-Based Compensation" sheetId="15" r:id="rId15"/>
    <s:sheet name="Related Party Transactions" sheetId="16" r:id="rId16"/>
    <s:sheet name="Commitments and Contingencies" sheetId="17" r:id="rId17"/>
    <s:sheet name="Operating Segments and Geograph" sheetId="18" r:id="rId18"/>
    <s:sheet name="Basis of Presentation and Rec19" sheetId="19" r:id="rId19"/>
    <s:sheet name="Loss per Share (Tables)" sheetId="20" r:id="rId20"/>
    <s:sheet name="Accumulated Other Comprehensi21" sheetId="21" r:id="rId21"/>
    <s:sheet name="Accounts Receivable (Tables)" sheetId="22" r:id="rId22"/>
    <s:sheet name="Inventories (Tables)" sheetId="23" r:id="rId23"/>
    <s:sheet name="Long-Term Debt (Tables)" sheetId="24" r:id="rId24"/>
    <s:sheet name="Share-Based Compensation (Table" sheetId="25" r:id="rId25"/>
    <s:sheet name="Commitments and Contingencies (" sheetId="26" r:id="rId26"/>
    <s:sheet name="Operating Segments and Geogra27" sheetId="27" r:id="rId27"/>
    <s:sheet name="Description of Business and L28" sheetId="28" r:id="rId28"/>
    <s:sheet name="Loss Per Share (Details)" sheetId="29" r:id="rId29"/>
    <s:sheet name="Loss Per Share (Details 1)" sheetId="30" r:id="rId30"/>
    <s:sheet name="Accumulated Other Comprehensi31" sheetId="31" r:id="rId31"/>
    <s:sheet name="Accounts Receivable (Details)" sheetId="32" r:id="rId32"/>
    <s:sheet name="Inventories (Details)" sheetId="33" r:id="rId33"/>
    <s:sheet name="Short-term Debt (Details Narrat" sheetId="34" r:id="rId34"/>
    <s:sheet name="Long-Term Debt (Details)" sheetId="35" r:id="rId35"/>
    <s:sheet name="Long-term Debt (Details Narrati" sheetId="36" r:id="rId36"/>
    <s:sheet name="Share-Based Compensation (Detai" sheetId="37" r:id="rId37"/>
    <s:sheet name="Share-Based Compensation (Det38" sheetId="38" r:id="rId38"/>
    <s:sheet name="Share-Based Compensation (Det39" sheetId="39" r:id="rId39"/>
    <s:sheet name="Related Party Transactions (Det" sheetId="40" r:id="rId40"/>
    <s:sheet name="Commitments and Contingencies41" sheetId="41" r:id="rId41"/>
    <s:sheet name="Commitments and Contingencies42" sheetId="42" r:id="rId42"/>
    <s:sheet name="Commitments and Contingencies43" sheetId="43" r:id="rId43"/>
    <s:sheet name="Operating Segments and Geogra44" sheetId="44" r:id="rId44"/>
    <s:sheet name="Operating Segments and Geogra45" sheetId="45" r:id="rId45"/>
  </s:sheets>
  <s:definedNames/>
  <s:calcPr calcId="124519" calcMode="auto" fullCalcOnLoad="1"/>
</s:workbook>
</file>

<file path=xl/sharedStrings.xml><?xml version="1.0" encoding="utf-8"?>
<sst xmlns="http://schemas.openxmlformats.org/spreadsheetml/2006/main" uniqueCount="375">
  <si>
    <t>Document and Entity Information - shares</t>
  </si>
  <si>
    <t>9 Months Ended</t>
  </si>
  <si>
    <t>Sep. 30, 2015</t>
  </si>
  <si>
    <t>Oct. 30, 2015</t>
  </si>
  <si>
    <t>Document And Entity Information</t>
  </si>
  <si>
    <t>Entity Registrant Name</t>
  </si>
  <si>
    <t>Spy Inc.</t>
  </si>
  <si>
    <t>Trading Symbol</t>
  </si>
  <si>
    <t>XSPY</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 $ in Thousands</t>
  </si>
  <si>
    <t>Dec. 31, 2014</t>
  </si>
  <si>
    <t>Current assets</t>
  </si>
  <si>
    <t>Cash</t>
  </si>
  <si>
    <t>Accounts receivable, net</t>
  </si>
  <si>
    <t>Inventories, net</t>
  </si>
  <si>
    <t>Prepaid expenses and other current assets</t>
  </si>
  <si>
    <t>Total current assets</t>
  </si>
  <si>
    <t>Property and equipment, net</t>
  </si>
  <si>
    <t>Intangible assets, net of accumulated amortization of $830 and $818 at September 30, 2015 and December 31, 2014, respectively</t>
  </si>
  <si>
    <t>Other assets</t>
  </si>
  <si>
    <t>Total assets</t>
  </si>
  <si>
    <t>Current liabilities</t>
  </si>
  <si>
    <t>Lines of credit</t>
  </si>
  <si>
    <t>Current portion of capital leases</t>
  </si>
  <si>
    <t>Current portion of notes payable</t>
  </si>
  <si>
    <t>Accounts payable</t>
  </si>
  <si>
    <t>Accrued expenses and other liabilities</t>
  </si>
  <si>
    <t>Total current liabilities</t>
  </si>
  <si>
    <t>Capital leases, less current portion</t>
  </si>
  <si>
    <t xml:space="preserve"> </t>
  </si>
  <si>
    <t>Notes payable, less current portion</t>
  </si>
  <si>
    <t>Note payable to stockholders</t>
  </si>
  <si>
    <t>Total liabilities</t>
  </si>
  <si>
    <t>Stockholders' deficit</t>
  </si>
  <si>
    <t>Preferred stock: par value $0.0001; 5,000,000 authorized; none issued</t>
  </si>
  <si>
    <t>Common stock: par value $0.0001; 100,000,000 shares authorized; 13,466,339 and 13,392,293 shares issued and outstanding at September 30, 2015 and December 31, 2014, respectively</t>
  </si>
  <si>
    <t>Additional paid-in-capital</t>
  </si>
  <si>
    <t>Accumulated other comprehensive income</t>
  </si>
  <si>
    <t>Accumulated deficit</t>
  </si>
  <si>
    <t>Total stockholders' deficit</t>
  </si>
  <si>
    <t>Total liabilities and stockholders' deficit</t>
  </si>
  <si>
    <t>CONSOLIDATED BALANCE SHEETS (Parenthetical) - USD ($) $ in Thousands</t>
  </si>
  <si>
    <t>Intangible assets, accumulated amortization</t>
  </si>
  <si>
    <t>Stockholders' equity (defici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 USD ($) $ in Thousands</t>
  </si>
  <si>
    <t>3 Months Ended</t>
  </si>
  <si>
    <t>Sep. 30, 2014</t>
  </si>
  <si>
    <t>Income Statement [Abstract]</t>
  </si>
  <si>
    <t>Net sales</t>
  </si>
  <si>
    <t>Cost of sales</t>
  </si>
  <si>
    <t>Gross profit</t>
  </si>
  <si>
    <t>Operating expenses:</t>
  </si>
  <si>
    <t>Sales and marketing</t>
  </si>
  <si>
    <t>General and administrative</t>
  </si>
  <si>
    <t>Shipping and warehousing</t>
  </si>
  <si>
    <t>Research and development</t>
  </si>
  <si>
    <t>Total operating expenses</t>
  </si>
  <si>
    <t>Income (loss) from operations</t>
  </si>
  <si>
    <t>Other income (expense):</t>
  </si>
  <si>
    <t>Interest expense</t>
  </si>
  <si>
    <t>Foreign currency transaction gain (loss)</t>
  </si>
  <si>
    <t>Other income (expense)</t>
  </si>
  <si>
    <t>Total other expense</t>
  </si>
  <si>
    <t>Loss before provision for income taxes</t>
  </si>
  <si>
    <t>Income tax expense</t>
  </si>
  <si>
    <t>Net loss</t>
  </si>
  <si>
    <t>Net loss per share of Common Stock</t>
  </si>
  <si>
    <t>Net loss per share of Common Stock - basic and diluted</t>
  </si>
  <si>
    <t>Shares used in computing basic and diluted net loss per share</t>
  </si>
  <si>
    <t>Other comprehensive income (loss)</t>
  </si>
  <si>
    <t>Foreign currency translation adjustment</t>
  </si>
  <si>
    <t>Unrealized gain (loss) on foreign currency exposure of net investment in foreign operations</t>
  </si>
  <si>
    <t>Total other comprehensive income (loss)</t>
  </si>
  <si>
    <t>Comprehensive loss</t>
  </si>
  <si>
    <t>CONSOLIDATED STATEMENTS OF CASH FLOWS - USD ($) $ in Thousands</t>
  </si>
  <si>
    <t>Operating Activities</t>
  </si>
  <si>
    <t>Adjustments to reconcile net loss to net cash provided by operating activities:</t>
  </si>
  <si>
    <t>Depreciation and amortization</t>
  </si>
  <si>
    <t>Share-based compensation</t>
  </si>
  <si>
    <t>Non-cash board of directors fees</t>
  </si>
  <si>
    <t>Provision for doubtful accounts</t>
  </si>
  <si>
    <t>Gain on disposal of property or equipment</t>
  </si>
  <si>
    <t>Foreign currency transaction gain</t>
  </si>
  <si>
    <t>Loss on extinguishment of debt</t>
  </si>
  <si>
    <t>Amortization of debt discount and premium</t>
  </si>
  <si>
    <t>Change in operating assets and liabilities:</t>
  </si>
  <si>
    <t>Income taxes receivable</t>
  </si>
  <si>
    <t>Net cash provided by (used in) operating activities</t>
  </si>
  <si>
    <t>Investing Activities</t>
  </si>
  <si>
    <t>Purchases of property and equipment</t>
  </si>
  <si>
    <t>Proceeds from sale of property and equipment</t>
  </si>
  <si>
    <t>Net cash used in investing activities</t>
  </si>
  <si>
    <t>Financing Activities</t>
  </si>
  <si>
    <t>Line of credit, net</t>
  </si>
  <si>
    <t>Principal payments on secured notes payable</t>
  </si>
  <si>
    <t>Principal payments on capital leases</t>
  </si>
  <si>
    <t>Proceeds from exercise of stock options</t>
  </si>
  <si>
    <t>Net cash (used in) provided by financing activities</t>
  </si>
  <si>
    <t>Net (decrease) increase in cash</t>
  </si>
  <si>
    <t>Cash at beginning of period</t>
  </si>
  <si>
    <t>Cash at end of period</t>
  </si>
  <si>
    <t>Cash paid during the period for:</t>
  </si>
  <si>
    <t>Interest</t>
  </si>
  <si>
    <t>Income taxes</t>
  </si>
  <si>
    <t>Description of Business and Liquidity</t>
  </si>
  <si>
    <t>Organization, Consolidation and Presentation of Financial Statements [Abstract]</t>
  </si>
  <si>
    <t>1. Description of Business and Liquidity Description of Business SPY Inc. (the  Company ®
brand. Today, the Company believes the SPY ®
brand, symbolized by the distinct cross logo, is a well-recognized eyewear brand in its segment of the action sports
industry, with a reputation for its high quality products, style and innovation, most notably showcased in its Happy Lens
technology. The Company was incorporated as Sports Colors, Inc. in California
in August 1992, but had no operations until April 1994, when the Company changed its name to Spy Optic, Inc. In November
2004, the Company reincorporated in Delaware and changed its name to Orange 21 Inc. In February 2012, the Company changed
its name from Orange 21 Inc. to SPY Inc. to better reflect the focus of its business going forward. The Company operates through its subsidiaries and currently has
one wholly-owned subsidiary incorporated in California, Spy Optic Inc. ( SPY North America SPY EUROPE Capital Resources During
the nine months ended September 30, 2015, the Company had positive cash flow from operations principally due to timing of working
capital purchases and higher collections on accounts receivable. Although the Company had income from operations during the nine
months ended September 30, 2015 and year ended December 31, 2014, the Company has a history of incurring significant negative cash
flow from operations, net losses, and has significant working capital requirements. The Company anticipates that it will continue
to have ongoing cash requirements to finance its seasonal and ongoing working capital needs and net losses. In order to finance the Company's working capital
requirements, the Company has relied and anticipates that it will continue to rely on SPY North Americas credit line with
BFI Business Finance ( BFI BFI Line of Credit Costa Brava Harlingwood Short-Term Debt Long-Term Debt Related Party Transactions The Company believes it will have sufficient
cash on hand and cash available under existing credit facilities to meet its operating requirements for at least the next twelve
months, if the Company is able to achieve some or a combination of the following factors: (i) achieve its sales growth, (ii) continue
the improvements in the management of working capital, and (iii) continue to manage and operate the Company at appropriate levels
of sales, marketing, general and administrative, and other operating expenses in relation to overall sales. However,
the Company will need to continue to access its existing credit facilities during the next twelve months to support its planned
operations and working capital requirements, and intends to (i) continue to borrow, to the extent available, from the BFI Line
of Credit, (ii) if necessary, continue discretionary deferral of interest payments otherwise payable to Harlingwood, and (iii)
if necessary, raise additional capital through debt or equity financings, or borrow up to the extent available on the Companys
Costa Brava Line of Credit. The Company does not anticipate that it can
generate sufficient cash from operations to repay the amounts due under the BFI Line of Credit, which is scheduled to renew in
February 2016, and the borrowings from Costa Brava and Harlingwood due, as amended, on December 31, 2016, consisting of $19.8 million
in borrowings from Costa Brava and $1.7 million in borrowings from Harlingwood as of September 30, 2015. The Company
will therefore need to renew the BFI Line of Credit at its annual renewal in February 2016 and continue to extend the future maturity
dates of the Costa Brava and Harlingwood indebtedness. If the Company is unable to renew the BFI Line of Credit and extend future
maturity dates of the Costa Brava and Harlingwood indebtedness, it will need to raise substantial additional capital through debt
or equity financing to continue its operations. No assurances can be given that any such financing will be available to the Company
on favorable terms, if at all. The inability to obtain debt or equity financing in a timely manner and in amounts sufficient to
fund the Companys operations, or the inability to renew the BFI Line of Credit or to extend future maturity dates of the
Costa Brava and Harlingwood indebtedness, if necessary, would have an immediate and substantial adverse impact on the Companys
business, financial condition and results of operations.</t>
  </si>
  <si>
    <t>Basis of Presentation and Recently Issued Accounting Principles</t>
  </si>
  <si>
    <t>Accounting Policies [Abstract]</t>
  </si>
  <si>
    <t xml:space="preserve">2. Basis of Presentation and Recently Issued Accounting
Principles Basis of Presentation The accompanying Consolidated Financial Statements
of SPY Inc. and its wholly owned subsidiaries have been prepared in accordance with generally accepted accounting principles ( GAAP Recently Issued Accounting Principles In 2014, the Financial Accounting Standards
Board ( FASB ASU In July 2015, FASB issued ASU No. 2015-11,
Inventory  Simplifying the Measurement of Inventory, </t>
  </si>
  <si>
    <t>Loss per Share</t>
  </si>
  <si>
    <t xml:space="preserve">3. Loss Per Share Basic loss per share is computed by dividing net income or loss
by the weighted-average number of common shares outstanding during the period. Diluted loss per share is calculated by including
the additional shares of common stock issuable upon exercise of outstanding options and warrants, vesting of restricted stock and
the conversion of convertible debt, using the treasury stock method. The following table lists the potentially dilutive equity
instruments, each convertible into one share of common stock, used in the calculation of diluted earnings per share for the periods
presented:
Three Months Ended September 30,
Nine Months Ended September 30,
2015 2014 2015 2014
(Thousands) (Thousands)
Weighted average common shares outstanding  basic 13,466 13,373 13,436 13,312
Assumed conversion of dilutive stock options, warrants and convertible debt    
Weighted average common shares outstanding  dilutive 13,466 13,373 13,436 13,312 The following potentially dilutive instruments were not included
in the diluted per share calculation for periods presented as their inclusion would have been antidilutive:
Three Months Ended September 30,
Nine Months Ended September 30,
Shares Issuable through Exercise or Conversion of: 2015 2014 2015 2014
(Thousands) (Thousands)
Stock options 3,176 3,234 3,176 3,234
Warrants 244 244 244 244
Convertible debt 4,240 4,240 4,240 4,240
Total 7,660 7,718 7,660 7,718 </t>
  </si>
  <si>
    <t>Accumulated Other Comprehensive Income</t>
  </si>
  <si>
    <t>Equity [Abstract]</t>
  </si>
  <si>
    <t xml:space="preserve">4. Accumulated Other Comprehensive Income Accumulated other comprehensive income represents
the results of operations adjusted to reflect all items recognized under accounting standards as components of comprehensive income. The components of accumulated other comprehensive
income, net of tax, are as follows:
September 30, 2015
December 31, 2014
(Thousands)
Equity adjustment from foreign currency translation $ 1,378 $ 977
Unrealized loss on foreign currency exposure of net investment in foreign operations (965 ) (527 )
Accumulated other comprehensive income $ 413 $ 450 </t>
  </si>
  <si>
    <t>Accounts Receivable</t>
  </si>
  <si>
    <t>Receivables [Abstract]</t>
  </si>
  <si>
    <t xml:space="preserve">5. Accounts Receivable Accounts receivable consisted of the following:
September 30, 2015
December 31, 2014
(Thousands)
Trade receivables $ 7,962 $ 9,477
Less: allowance for doubtful accounts (284 ) (290 )
Less: allowance for returns (2,107 ) (2,016 )
Accounts receivable, net $ 5,571 $ 7,171 </t>
  </si>
  <si>
    <t>Inventories</t>
  </si>
  <si>
    <t>Inventory Disclosure [Abstract]</t>
  </si>
  <si>
    <t xml:space="preserve">6. Inventories Inventories consisted of the following:
September 30, 2015
December 31, 2014
(Thousands)
Raw materials $ 38 $ 114
Finished goods 8,619 7,796
Less: allowance for excess and obsolete inventory (271 ) (213 )
Inventories, net $ 8,386 $ 7,697 </t>
  </si>
  <si>
    <t>Short-Term Debt</t>
  </si>
  <si>
    <t>Debt Disclosure [Abstract]</t>
  </si>
  <si>
    <t xml:space="preserve">7. Short-Term Debt SPY North America has a Loan and Security Agreement
with BFI, originally dated February 26, 2007 and most recently modified on February 19, 2015 (the  BFI Line of Credit Actual borrowing availability under the BFI
Line of Credit is based on eligible trade receivable and inventory levels of SPY North America. Actual borrowings are subject to
the following limitations at September 30, 2015: (i) up to 100% of United States and Canadian eligible accounts receivable or 65%
of eligible United States inventory, provided, however, such amount does not exceed the maximum inventory borrowing amount of $3.5
million, (ii) advances against eligible foreign accounts receivable (excluding Canadian accounts receivable) up to $0.4 million,
and (iii) up to 80% of eligible dating programs. In August 2015, BFI increased the BFI Line of Credit to allow the Company to borrow
up to $0.8 million against eligible foreign accounts receivable (excluding Canadian receivables) and up to 85% of all eligible
accounts receivable. This increase is only in affect from August 2015 to November 15, 2015 and was done to accommodate the Companys
seasonal working capital needs. Borrowings under the BFI Line of Credit accrue
interest at a rate per annum equal to the prime rate, as reported in the Western Edition of The Wall Street Journal, plus 1.75%,
with a minimum monthly interest charge of $2,000. The interest rate was 5.00% per annum at September 30, 2015. The Company and
SPY North America granted BFI a security interest in substantially all of SPY North Americas assets, and substantially all
of the Companys accounts receivable and inventories to secure BFIs position under the BFI Line of Credit. Additionally,
the obligations under the BFI Line of Credit are guaranteed by SPY Inc. The BFI Line of Credit imposes certain covenants
on SPY North America, including, but not limited to, covenants requiring SPY North America to provide certain periodic reports
to BFI, to inform BFI of certain changes in the business, to refrain from incurring additional debt in excess of $100,000 and to
refrain from paying dividends. The BFI Line of Credit also contains cross default provisions. BFI may declare SPY North
America in default if SPY North America experiences a material adverse change in its business, financial condition, or in its ability
to perform the obligations owed under the BFI Line of Credit. BFIs prior consent, which BFI will not unreasonably
withhold, is required in the event that SPY North America seeks additional debt financing, including debt financing subordinate
to BFI. SPY North America has also established bank accounts in BFIs name in the United States and Canada into
which collections on accounts receivable and other collateral are deposited (the  Collateral Accounts </t>
  </si>
  <si>
    <t>Long-Term Debt</t>
  </si>
  <si>
    <t xml:space="preserve">8. Long-Term Debt Costa Brava Term Note SPY North America issued a promissory note to
Costa Brava in the principal amount of $7.0 million ( Costa Brava Term Note Accrued PIK Interest Related Party Transactions Costa Brava Line of Credit SPY North America has an additional $9.0 million
line of credit from Costa Brava ( Costa Brava Line of Credit In addition, the Costa Brava Line of Credit, as amended, required
SPY North America to pay a final facility fee in June 2014 calculated as the lesser of: (i) 1% of the average daily outstanding
principal amount owed under the note (excluding Accrued PIK Interest) for the 365 day period ending on such payment date or (ii)
$90,000. The Company has no accrued expenses and other liabilities related to facility fee as of September 30, 2015 and paid $85,000
for the required facility fee in June 2014. Costa Brava Loans As of September 30, 2015 and December 31, 2014, the Company had
outstanding borrowings of $19.8 million (including $4.2 million Accrued PIK Interest and $0.1 million unamortized debt premium)
with Costa Brava. The Costa Brava Term Note and Costa Brava Line of Credit are pari passu with respect to the rights
and preferences of the Harlingwood Notes (defined below). Harlingwood Convertible Debt In 2012, SPY North America entered into convertible note purchase
agreements with Harlingwood under which SPY North America issued two promissory notes to Harlingwood in the principal amounts of
$1.0 million and $0.5 million ( Harlingwood Notes The $1.0 million promissory note requires a
facility fee equal to the lesser of $10,000 or 1% of the average daily outstanding principal amount due under the Harlingwood Notes
(without giving effect to the Accrued PIK Interest). Facility fees are due in advance on the respective anniversary
date of the $1.0 million promissory note until maturity. The $0.5 million promissory note has a facility fee of $10,000.
The Company paid $10,000 to Harlingwood in September 2015, September 2014, and December 2014, respectively, related to facility
fees on the Harlingwood Notes. The principal amount due under the Harlingwood
Notes (including Accrued PIK Interest) is convertible into shares of the Companys common stock at $1.40 per share, subject
to adjustment for stock splits or stock dividends. The Harlingwood Notes contain standard representations, warranties
and reporting requirements that are customary for financings of this type, and cross default provisions with respect to the Costa
Brava indebtedness. SPY North America was in compliance with all covenants under the Harlingwood Notes at September
30, 2015. The Harlingwood Notes are pari passu with the respect to the rights and preferences of the Costa Brava Term Note and
Costa Brava Line of Credit. (See Note 11 Related Party Transactions Long-Term Debt Notes payable at September 30, 2015 consist
of the following:
(Thousands)
Costa Brava Term Loan (subordinated debt), 7% interest rate with mandatory quarterly interest payments. $ 9,210
Costa Brava Line of Credit, as amended (subordinated debt, of which up to $6.0 million is convertible into shares of common stock at a conversion price of $2.00 per share and includes $87,053 in unamortized debt premium), 7% interest rate with mandatory quarterly interest payments. 10,578
Harlingwood Notes (subordinated convertible debt, all of which is convertible into shares of common stock at a conversion price of $1.40 per share) 12% interest rate with discretionary Accrued PIK Interest. 1,736
Secured note payable for vehicle purchases, 4.69% interest rate with monthly payments of $1,402 due through December 2015, secured by vehicles. 4
Secured note payable for a vehicle purchase, 11.33% interest rate with monthly payments of $1,769 due through March 2020, secured by vehicle. 75
Subtotal 21,603
Less current portion 24
Notes payable, less current portion $ 21,579 </t>
  </si>
  <si>
    <t>Fair Value of Financial Instruments</t>
  </si>
  <si>
    <t>Fair Value Disclosures [Abstract]</t>
  </si>
  <si>
    <t xml:space="preserve">9. Fair Value of Financial Instruments The current Financial Accounting Standards Board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The Companys financial instruments include
cash, accounts receivable and payable, short-term borrowings, accrued liabilities, other short-term liabilities, capital leases,
notes payable, and related party notes payable. The carrying amount of these instruments approximates fair value because
of their short-term nature. The carrying value of the Companys long term related party notes payable approximates fair value
as of September 30, 2015. </t>
  </si>
  <si>
    <t>Share-Based Compensation</t>
  </si>
  <si>
    <t>Disclosure of Compensation Related Costs, Share-based Payments [Abstract]</t>
  </si>
  <si>
    <t xml:space="preserve">10. Share-Based Compensation
Stock Option Activity Shares
Weighted- Average Exercise Price
Weighted- Average Remaining Contractual Term (years)
Aggregate Intrinsic Value
(Thousands)
Options outstanding at December 31, 2014 3,139,168 $ 1.56 7.13 $ 3
Granted 190,000 0.78
Exercised  
Expired (65,002 ) 2.56
Forfeited (88,332 ) 0.84
Options outstanding at September 30, 2015 3,175,834 1.51 6.58 
Options exercisable at September 30, 2015 3,122,559 1.61 6.13  Intrinsic value is defined as the difference
between the relevant current market value of the Companys common stock and the grant price for options with exercise prices
less than the market values on such dates. During the three and nine months ended September 30, 2015, there were no
stock options exercised. During the three and nine months ended September 30, 2014, there were 6,100 and 139,228 stock options
exercised respectively, resulting in cash proceeds to the Company of $5,490 and $114,905 respectively. The weighted-average estimated fair value of
employee stock options granted during the nine months ended September 30, 2015 and 2014 was $0.49 and $0.67, respectively. Restricted Stock Award Activity The Company periodically issues restricted stock
awards to certain directors and key employees, subject to certain vesting requirements based on future service. Fair
value is calculated using the Black-Scholes option-pricing valuation model (single option approach). There were no restricted
stock awards issued during the nine months ended September 30, 2015. However, the Company awarded 74,046 fully vested, non-restricted
shares at a $0.61 weighted-average grant date fair value during the nine months ended September 30, 2015. These shares
were issued to certain members of the Companys board of directors in lieu of cash payment for quarterly board fees. The
expense related to these shares was $45,000 during the nine months ended September 30, 2015, and was recorded in general and administrative
expense. The Company recognized the following share-based
compensation expense during the three and nine months ended September 30, 2015 and 2014:
Three Months Ended September 30,
Nine Months Ended September 30,
2015 2014 2015 2014
(Thousands) (Thousands)
Stock options
General and administrative expense $ 59 $ 88 $ 174 $ 304
Cost of sales  2 2 10
Selling and marketing 20 32 72 94
Shipping and warehouse    2
Research and development 2 3 5 9
Total share-based compensation for stock options 81 125 253 419
Restricted stock
General and administrative expense (Board of Directors fees in lieu of cash payments) 15 17 45 62
Total share-based compensation for restricted stock 15 17 45 62
Total Share-based compensation expense $ 96 $ 142 $ 298 $ 481 Total unrecognized share-based compensation
expense for outstanding stock option awards at September 30, 2015 is approximately $0.3 million, which will be recognized over
a weighted average remaining life of 1.26 years. </t>
  </si>
  <si>
    <t>Related Party Transactions</t>
  </si>
  <si>
    <t>Related Party Transactions [Abstract]</t>
  </si>
  <si>
    <t>11. Related Party Transactions Promissory Notes with Shareholder, Costa Brava See Note 8  Long-Term Debt As of September 30, 2015 and December 31, 2014,
the Company has outstanding borrowings of $19.8 million (including $4.2 million Accrued PIK Interest and $0.1 unamortized debt
premium), with Costa Brava. Convertible Notes with Shareholder, Harlingwood See Note 8,  Long-Term Debt The total outstanding borrowings under all promissory
notes issued by the Company to Harlingwood at September 30, 2015 and December 31, 2014 was $1.7 million (including $0.2 million
Accrued PIK Interest), respectively.</t>
  </si>
  <si>
    <t>Commitments and Contingencies</t>
  </si>
  <si>
    <t>Commitments and Contingencies Disclosure [Abstract]</t>
  </si>
  <si>
    <t>12. Commitments and Contingencies Operating Leases The Companys corporate headquarters totals
32,551 square feet and is located in Carlsbad, California. Effective November 2010, the Company entered into an amended
lease for this facility with average monthly rent payments of approximately $29,000 per month. In April 2013, the Company
amended this lease to (i) extend the expiration date to December 31, 2019, and (ii) give the Company the right to terminate the
lease commencing on April 1, 2015 with nine months notice. In April 2015, the Company delivered notice
of its intent to terminate the lease of its current corporate headquarters, and in May 2015, the Company entered into a five-year
lease agreement for its new corporate headquarters, which will occupy 47,056 square feet in Carlsbad, California. Monthly base
rent for the Companys new corporate headquarter will be $48,334, which amount is subject to annual increases based on the
Companys annual operating expenses. The Company anticipates taking occupancy of its new corporate headquarters in December
2015. Effective August 2014, the Company entered into
a five-year lease agreement to rent approximately 1,200 square feet of office and retail space in Encinitas, California. Monthly
base rent is $5,700, subject to annual 3% increases. The Company also leases
an office space totaling approximately 400 square feet in Vancouver, Canada at a monthly rate of CAD $1,230 (approximately $917
at September 30, 2015). The Company also leases certain computer equipment and vehicles. Total rent expense was approximately $350,000
and $320,000 for the nine months ended September 30, 2015 and 2014, respectively. Future minimum rental payments required under
operating leases that have initial or remaining non-cancelable lease terms in excess of one year are as follows:
(Thousands)
Year Ending December 31,
2015 $ 129
2016 705
2017 703
2018 703
2019 674
Thereafter 588
Total $ 3,502 Capital Leases Future minimum lease payments under capital
leases at September 30, 2015 are as follows:
(Thousands)
Year Ending December 31,
2015 $ 9
2016 7
Total minimum lease payments 16
Amount representing interest 
Present value of minimum lease payments 16
Less current portion (16 )
Long-term portion $  Athlete Contracts At September 30, 2015, the Company has entered into endorsement
contracts with athletes to actively wear and endorse the Companys products. These contracts are based on minimum
payments totaling approximately $167,000 during last quarter of 2015 and $380,000 and $19,000 in 2016 and 2017 respectively, and
may include additional performance-based incentives and/or product-specific sales incentives. Litigation From time to time the Company may be party to
lawsuits in the ordinary course of business. The Company is not currently a party to any material legal proceedings
that could have a material adverse impact on its financial position.</t>
  </si>
  <si>
    <t>Operating Segments and Geographic Information</t>
  </si>
  <si>
    <t>Segment Reporting [Abstract]</t>
  </si>
  <si>
    <t xml:space="preserve">13. Operating Segments and Geographic Information Operating segments are defined as components
of an enterprise about which separate financial information is available that is evaluated regularly by the Companys management
in deciding how to allocate resources and in assessing performance. The Company designs, produces and distributes sunglasses,
snow and motocross goggles, prescription frames, along with branded apparel and accessories for the action sports, snow sports
and lifestyle markets. The Company markets its products in North America
and internationally. Revenue is attributed to the location to which the product is shipped. Identifiable assets are
based on location of domicile:
U.S. and Canada
Europe, Asia Pacific and Latin America Consolidated
(Thousands) (Thousands) (Thousands)
Three Months Ended September 30, 2015  Net sales $ 7,554 $ 1,816 $ 9,370
Three Months Ended September 30, 2014  Net sales $ 9,065 $ 1,912 $ 10,977
Nine Months Ended September 30, 2015  Net sales $ 22,367 $ 4,255 $ 26,622
Nine Months Ended September 30, 2014  Net sales $ 24,073 $ 4,280 $ 28,353
September 30, 2015
December 31, 2014
(Thousands)
Tangible long-lived assets:
U.S. and Canada $ 629 $ 509
Europe and Asia Pacific  
Total $ 629 $ 509 </t>
  </si>
  <si>
    <t>Basis of Presentation and Recently Issued Accounting Principles (Policies)</t>
  </si>
  <si>
    <t>Basis of Presentation</t>
  </si>
  <si>
    <t>Basis of Presentation The accompanying Consolidated Financial Statements
of SPY Inc. and its wholly owned subsidiaries have been prepared in accordance with generally accepted accounting principles ( GAAP</t>
  </si>
  <si>
    <t>Recently Issued Accounting Principles</t>
  </si>
  <si>
    <t xml:space="preserve">Recently Issued Accounting Principles In 2014, the Financial Accounting Standards
Board ( FASB ASU In July 2015, FASB issued ASU No. 2015-11,
Inventory  Simplifying the Measurement of Inventory, </t>
  </si>
  <si>
    <t>Loss per Share (Tables)</t>
  </si>
  <si>
    <t>Calculation of diluted loss per share</t>
  </si>
  <si>
    <t xml:space="preserve">Three Months Ended September 30,
Nine Months Ended September 30,
2015 2014 2015 2014
(Thousands) (Thousands)
Weighted average common shares outstanding  basic 13,466 13,373 13,436 13,312
Assumed conversion of dilutive stock options, warrants and convertible debt    
Weighted average common shares outstanding  dilutive 13,466 13,373 13,436 13,312 </t>
  </si>
  <si>
    <t>Excluded antidilutive instruments</t>
  </si>
  <si>
    <t xml:space="preserve">Three Months Ended September 30,
Nine Months Ended September 30,
Shares Issuable through Exercise or Conversion of: 2015 2014 2015 2014
(Thousands) (Thousands)
Stock options 3,176 3,234 3,176 3,234
Warrants 244 244 244 244
Convertible debt 4,240 4,240 4,240 4,240
Total 7,660 7,718 7,660 7,718 </t>
  </si>
  <si>
    <t>Accumulated Other Comprehensive Income (Tables)</t>
  </si>
  <si>
    <t xml:space="preserve">September 30, 2015
December 31, 2014
(Thousands)
Equity adjustment from foreign currency translation $ 1,378 $ 977
Unrealized loss on foreign currency exposure of net investment in foreign operations (965 ) (527 )
Accumulated other comprehensive income $ 413 $ 450 </t>
  </si>
  <si>
    <t>Accounts Receivable (Tables)</t>
  </si>
  <si>
    <t>Accounts receivable</t>
  </si>
  <si>
    <t xml:space="preserve">September 30, 2015
December 31, 2014
(Thousands)
Trade receivables $ 7,962 $ 9,477
Less: allowance for doubtful accounts (284 ) (290 )
Less: allowance for returns (2,107 ) (2,016 )
Accounts receivable, net $ 5,571 $ 7,171 </t>
  </si>
  <si>
    <t>Inventories (Tables)</t>
  </si>
  <si>
    <t xml:space="preserve">September 30, 2015
December 31, 2014
(Thousands)
Raw materials $ 38 $ 114
Finished goods 8,619 7,796
Less: allowance for excess and obsolete inventory (271 ) (213 )
Inventories, net $ 8,386 $ 7,697 </t>
  </si>
  <si>
    <t>Long-Term Debt (Tables)</t>
  </si>
  <si>
    <t>Notes payable</t>
  </si>
  <si>
    <t xml:space="preserve">(Thousands)
Costa Brava Term Loan (subordinated debt), 7% interest rate with mandatory quarterly interest payments. $ 9,210
Costa Brava Line of Credit, as amended (subordinated debt, of which up to $6.0 million is convertible into shares of common stock at a conversion price of $2.00 per share and includes $87,053 in unamortized debt premium), 7% interest rate with mandatory quarterly interest payments. 10,578
Harlingwood Notes (subordinated convertible debt, all of which is convertible into shares of common stock at a conversion price of $1.40 per share) 12% interest rate with discretionary Accrued PIK Interest. 1,736
Secured note payable for vehicle purchases, 4.69% interest rate with monthly payments of $1,402 due through December 2015, secured by vehicles. 4
Secured note payable for a vehicle purchase, 11.33% interest rate with monthly payments of $1,769 due through March 2020, secured by vehicle. 75
Subtotal 21,603
Less current portion 24
Notes payable, less current portion $ 21,579 </t>
  </si>
  <si>
    <t>Share-Based Compensation (Tables)</t>
  </si>
  <si>
    <t>Stock Option Activity</t>
  </si>
  <si>
    <t xml:space="preserve">Stock Option Activity Shares
Weighted- Average Exercise Price
Weighted- Average Remaining Contractual Term (years)
Aggregate Intrinsic Value
(Thousands)
Options outstanding at December 31, 2014 3,139,168 $ 1.56 7.13 $ 3
Granted 190,000 0.78
Exercised  
Expired (65,002 ) 2.56
Forfeited (88,332 ) 0.84
Options outstanding at September 30, 2015 3,175,834 1.51 6.58 
Options exercisable at September 30, 2015 3,122,559 1.61 6.13  </t>
  </si>
  <si>
    <t>Stock-based compensation expense</t>
  </si>
  <si>
    <t xml:space="preserve">Three Months Ended September 30,
Nine Months Ended September 30,
2015 2014 2015 2014
(Thousands) (Thousands)
Stock options
General and administrative expense $ 59 $ 88 $ 174 $ 304
Cost of sales  2 2 10
Selling and marketing 20 32 72 94
Shipping and warehouse    2
Research and development 2 3 5 9
Total share-based compensation for stock options 81 125 253 419
Restricted stock
General and administrative expense (Board of Directors fees in lieu of cash payments) 15 17 45 62
Total share-based compensation for restricted stock 15 17 45 62
Total Share-based compensation expense $ 96 $ 142 $ 298 $ 481 </t>
  </si>
  <si>
    <t>Commitments and Contingencies (Tables)</t>
  </si>
  <si>
    <t>Future minimum rental payments</t>
  </si>
  <si>
    <t xml:space="preserve">(Thousands)
Year Ending December 31,
2015 $ 129
2016 705
2017 703
2018 703
2019 674
Thereafter 588
Total $ 3,502 </t>
  </si>
  <si>
    <t>Future minimum lease payments</t>
  </si>
  <si>
    <t xml:space="preserve">(Thousands)
Year Ending December 31,
2015 $ 9
2016 7
Total minimum lease payments 16
Amount representing interest 
Present value of minimum lease payments 16
Less current portion (16 )
Long-term portion $  </t>
  </si>
  <si>
    <t>Operating Segments and Geographic Information (Tables)</t>
  </si>
  <si>
    <t>Summary of net sales by major geographic region</t>
  </si>
  <si>
    <t xml:space="preserve">U.S. and Canada
Europe, Asia Pacific and Latin America Consolidated
(Thousands) (Thousands) (Thousands)
Three Months Ended September 30, 2015  Net sales $ 7,554 $ 1,816 $ 9,370
Three Months Ended September 30, 2014  Net sales $ 9,065 $ 1,912 $ 10,977
Nine Months Ended September 30, 2015  Net sales $ 22,367 $ 4,255 $ 26,622
Nine Months Ended September 30, 2014  Net sales $ 24,073 $ 4,280 $ 28,353 </t>
  </si>
  <si>
    <t>Summary of tangible long-lived assets by major geographic region</t>
  </si>
  <si>
    <t xml:space="preserve">September 30, 2015
December 31, 2014
(Thousands)
Tangible long-lived assets:
U.S. and Canada $ 629 $ 509
Europe and Asia Pacific  
Total $ 629 $ 509 </t>
  </si>
  <si>
    <t>Description of Business and Liquidity (Details Narrative) - USD ($) $ in Thousands</t>
  </si>
  <si>
    <t>Negative cash flow from operations</t>
  </si>
  <si>
    <t>Maximum principal amount available under its credit facilities</t>
  </si>
  <si>
    <t>Costa Brava [Member]</t>
  </si>
  <si>
    <t>Aggregate original principal borrowings</t>
  </si>
  <si>
    <t>Harlingwood Note [Member]</t>
  </si>
  <si>
    <t>Loss Per Share (Details) - shares</t>
  </si>
  <si>
    <t>Calculation of diluted earnings per share</t>
  </si>
  <si>
    <t>Weighted average common shares outstanding - basic</t>
  </si>
  <si>
    <t>Assumed conversion of dilutive stock options, warrants and convertible debt</t>
  </si>
  <si>
    <t>Weighted average common shares outstanding - dilutive</t>
  </si>
  <si>
    <t>Loss Per Share (Details 1) - shares</t>
  </si>
  <si>
    <t>Antidilutive securities excluded from computation of Earnings Per Share, in thousands</t>
  </si>
  <si>
    <t>Stock Option [Member]</t>
  </si>
  <si>
    <t>Warrants [Member]</t>
  </si>
  <si>
    <t>Convertible Debt [Member]</t>
  </si>
  <si>
    <t>Accumulated Other Comprehensive Income (Details) - USD ($) $ in Thousands</t>
  </si>
  <si>
    <t>Components of accumulated other comprehensive income, net of tax</t>
  </si>
  <si>
    <t>Equity adjustment from foreign currency translation</t>
  </si>
  <si>
    <t>Unrealized loss on foreign currency exposure of net investment in foreign operations</t>
  </si>
  <si>
    <t>Accounts Receivable (Details) - USD ($) $ in Thousands</t>
  </si>
  <si>
    <t>Trade receivables</t>
  </si>
  <si>
    <t>Less allowance for doubtful accounts</t>
  </si>
  <si>
    <t>Less allowance for returns</t>
  </si>
  <si>
    <t>Inventories (Details) - USD ($) $ in Thousands</t>
  </si>
  <si>
    <t>Raw materials</t>
  </si>
  <si>
    <t>Finished goods</t>
  </si>
  <si>
    <t>Less allowance for excess and obsolete inventory</t>
  </si>
  <si>
    <t>Short-term Debt (Details Narrative) - USD ($)</t>
  </si>
  <si>
    <t>Line of Credit Facility [Line Items]</t>
  </si>
  <si>
    <t>Outstanding borrowings</t>
  </si>
  <si>
    <t>BFI [Member]</t>
  </si>
  <si>
    <t>Maximum borrowing limit</t>
  </si>
  <si>
    <t>Remaining unused borrowing availability</t>
  </si>
  <si>
    <t>Borrowing availability</t>
  </si>
  <si>
    <t>(i) up to 100% of United States and Canadian eligible accounts receivable or 65% of eligible United States inventory, provided, however, such amount does not exceed the maximum inventory borrowing amount of $3.5 million, (ii) advances against eligible foreign accounts receivable (excluding Canadian accounts receivable) up to $0.4 million, and (iii) up to 80% of eligible dating programs.</t>
  </si>
  <si>
    <t>Interest rate spread on prime</t>
  </si>
  <si>
    <t>175.00%</t>
  </si>
  <si>
    <t>Interest rate</t>
  </si>
  <si>
    <t>500.00%</t>
  </si>
  <si>
    <t>Maximum other indebtedness pursuant to Line of Credit agreement</t>
  </si>
  <si>
    <t>BFI [Member] | MinimumMember</t>
  </si>
  <si>
    <t>Monthly interest charge</t>
  </si>
  <si>
    <t>BFI [Member] | Accounts Receivable and Inventory [Member] | GeographicDistributionDomesticMember</t>
  </si>
  <si>
    <t>Maximum borrowing limit, percent</t>
  </si>
  <si>
    <t>100.00%</t>
  </si>
  <si>
    <t>BFI [Member] | Accounts Receivable and Inventory [Member] | GeographicDistributionDomesticMember | Maximum [Member]</t>
  </si>
  <si>
    <t>BFI [Member] | Accounts Receivable and Inventory [Member] | GeographicDistributionForeignMember</t>
  </si>
  <si>
    <t>65.00%</t>
  </si>
  <si>
    <t>BFI [Member] | Accounts Receivable and Inventory [Member] | GeographicDistributionForeignMember | Maximum [Member]</t>
  </si>
  <si>
    <t>Long-Term Debt (Details) $ in Thousands</t>
  </si>
  <si>
    <t>Sep. 30, 2015USD ($)</t>
  </si>
  <si>
    <t>Subtotal</t>
  </si>
  <si>
    <t>Less current portion</t>
  </si>
  <si>
    <t>Costa Brava Debt [Member]</t>
  </si>
  <si>
    <t>Subordinated debt</t>
  </si>
  <si>
    <t>Line of Credit</t>
  </si>
  <si>
    <t>Harlingwood Debt [Member]</t>
  </si>
  <si>
    <t>Secured Note 1 [Member]</t>
  </si>
  <si>
    <t>Secured note payable for vehicle purchases, 4.69% interest rate with monthly payments of $1,400 due through December 2015, secured by vehicles</t>
  </si>
  <si>
    <t>Secured Note 2 [Member]</t>
  </si>
  <si>
    <t>Long-term Debt (Details Narrative) - USD ($)</t>
  </si>
  <si>
    <t>1 Months Ended</t>
  </si>
  <si>
    <t>12 Months Ended</t>
  </si>
  <si>
    <t>Apr. 30, 2014</t>
  </si>
  <si>
    <t>Debt Instrument [Line Items]</t>
  </si>
  <si>
    <t>Unamortized debt premium</t>
  </si>
  <si>
    <t>Total borrowing of line of credit</t>
  </si>
  <si>
    <t>Costa Brava Note [Member]</t>
  </si>
  <si>
    <t>Promissory note</t>
  </si>
  <si>
    <t>PIK interest</t>
  </si>
  <si>
    <t>Interest paid in cash payments</t>
  </si>
  <si>
    <t>12.00%</t>
  </si>
  <si>
    <t>7.00%</t>
  </si>
  <si>
    <t>Accrued expenses and other liabilities related to facility fee</t>
  </si>
  <si>
    <t>Converted Principal amount of promissery note</t>
  </si>
  <si>
    <t>Common stock conversion price</t>
  </si>
  <si>
    <t>Facility fees</t>
  </si>
  <si>
    <t>Capitalized debt fees</t>
  </si>
  <si>
    <t>Costa Brava LOC [Member]</t>
  </si>
  <si>
    <t>Maximum borrowing capacity of line of credit</t>
  </si>
  <si>
    <t>Harlingwood Note 2 [Member]</t>
  </si>
  <si>
    <t>Costa Brava Term Loan [Member]</t>
  </si>
  <si>
    <t>Harlingwood [Member]</t>
  </si>
  <si>
    <t>Maximum [Member] | Costa Brava LOC [Member]</t>
  </si>
  <si>
    <t>Share-Based Compensation (Details) $ / shares in Units, $ in Thousands</t>
  </si>
  <si>
    <t>Sep. 30, 2015USD ($)$ / sharesshares</t>
  </si>
  <si>
    <t>Stock options outstanding, Beginning balance | shares</t>
  </si>
  <si>
    <t>Stock options, Shares, Granted | shares</t>
  </si>
  <si>
    <t>Stock options, Shares, Exercised | shares</t>
  </si>
  <si>
    <t>Stock options, Shares, Expired | shares</t>
  </si>
  <si>
    <t>Stock options, Shares, Forfeited | shares</t>
  </si>
  <si>
    <t>Stock options outstanding, Ending balance | shares</t>
  </si>
  <si>
    <t>Stock options exercisable | shares</t>
  </si>
  <si>
    <t>Weighted Average Exercise Price, Stock options outstanding, Beginning balance</t>
  </si>
  <si>
    <t>Stock options Granted, Weighted Average Exercise Price</t>
  </si>
  <si>
    <t>Stock options Exercised, Weighted Average Exercise Price</t>
  </si>
  <si>
    <t>Stock options Expired, Weighted Average Exercise Price</t>
  </si>
  <si>
    <t>Stock options Forfeited, Weighted Average Exercise Price</t>
  </si>
  <si>
    <t>Weighted Average Exercise Price, Stock options outstanding, Ending balance</t>
  </si>
  <si>
    <t>Stock options outstanding, Weighted Average Remaining Contractual Term, beginning of period</t>
  </si>
  <si>
    <t>7 years 1 month 17 days</t>
  </si>
  <si>
    <t>Stock options outstanding, Weighted Average Remaining Contractual Term</t>
  </si>
  <si>
    <t>6 years 6 months 19 days</t>
  </si>
  <si>
    <t>Stock options exercisable, Weighted Average Remaining Contractual Term</t>
  </si>
  <si>
    <t>6 years 1 month 17 days</t>
  </si>
  <si>
    <t>Stock options outstanding, Aggregate Intrinsic Value | $</t>
  </si>
  <si>
    <t>Stock options exercisable, Aggregate Intrinsic Value | $</t>
  </si>
  <si>
    <t>Share-Based Compensation (Details 1) - USD ($) $ in Thousands</t>
  </si>
  <si>
    <t>Total Share-based compensation expense</t>
  </si>
  <si>
    <t>Restricted Stock [Member]</t>
  </si>
  <si>
    <t>Selling and marketing</t>
  </si>
  <si>
    <t>Research and Development</t>
  </si>
  <si>
    <t>Share-Based Compensation (Details Narrative) - USD ($)</t>
  </si>
  <si>
    <t>Cash proceeds from the exercise of stock options</t>
  </si>
  <si>
    <t>Share-based compensation expense</t>
  </si>
  <si>
    <t>Unrecognized share-based compensation expense</t>
  </si>
  <si>
    <t>Options Exercised</t>
  </si>
  <si>
    <t>Weighted-average grant date fair value</t>
  </si>
  <si>
    <t>$ .49</t>
  </si>
  <si>
    <t>Weighted average remaining life share-based compensation expense</t>
  </si>
  <si>
    <t>1 year 3 months 3 days</t>
  </si>
  <si>
    <t>Non-restricted shares awarded</t>
  </si>
  <si>
    <t>Related Party Transactions (Details Narrative) - USD ($)</t>
  </si>
  <si>
    <t>Related Party Transactions (Textual) [Abstract]</t>
  </si>
  <si>
    <t>Outstanding borrowings of promissory notes</t>
  </si>
  <si>
    <t>Accrued Interest</t>
  </si>
  <si>
    <t>Long-term Debt</t>
  </si>
  <si>
    <t>Percentage of Common stock owned</t>
  </si>
  <si>
    <t>47.10%</t>
  </si>
  <si>
    <t>Percentage of Common stock owned on converted basis</t>
  </si>
  <si>
    <t>56.70%</t>
  </si>
  <si>
    <t>Hamot [Member]</t>
  </si>
  <si>
    <t>49.30%</t>
  </si>
  <si>
    <t>58.50%</t>
  </si>
  <si>
    <t>5.30%</t>
  </si>
  <si>
    <t>13.30%</t>
  </si>
  <si>
    <t>Commitments and Contingencies (Details) $ in Thousands</t>
  </si>
  <si>
    <t>Thereafter</t>
  </si>
  <si>
    <t>Total</t>
  </si>
  <si>
    <t>Commitments and Contingencies (Details 1) - USD ($) $ in Thousands</t>
  </si>
  <si>
    <t>Year Ending December 31,</t>
  </si>
  <si>
    <t>Total minimum lease payments</t>
  </si>
  <si>
    <t>Amount representing interest</t>
  </si>
  <si>
    <t>Present value of minimum lease payments</t>
  </si>
  <si>
    <t>Long-term portion</t>
  </si>
  <si>
    <t>Commitments and Contingencies (Details Narrative)</t>
  </si>
  <si>
    <t>4 Months Ended</t>
  </si>
  <si>
    <t>6 Months Ended</t>
  </si>
  <si>
    <t>Apr. 15, 2015USD ($)</t>
  </si>
  <si>
    <t>Sep. 30, 2015CAD</t>
  </si>
  <si>
    <t>Sep. 30, 2014USD ($)</t>
  </si>
  <si>
    <t>Commitments and contingencies (Textual) [Abstract]</t>
  </si>
  <si>
    <t>Total rent expense</t>
  </si>
  <si>
    <t>Endorsement [Member]</t>
  </si>
  <si>
    <t>Minimum annual contracts payments due in 2015</t>
  </si>
  <si>
    <t>Minimum annual contracts payments due in 2016</t>
  </si>
  <si>
    <t>Minimum annual contracts payments due in 2017</t>
  </si>
  <si>
    <t>CA Headquarters [Member]</t>
  </si>
  <si>
    <t>Monthly rent payments</t>
  </si>
  <si>
    <t>Encinitas Space [Member]</t>
  </si>
  <si>
    <t>Canada CA Dollars [Member]</t>
  </si>
  <si>
    <t>Monthly rent payments | CAD</t>
  </si>
  <si>
    <t>Monthly rent payments Canada, $USD</t>
  </si>
  <si>
    <t>Operating Segments and Geographic Information (Details) - USD ($) $ in Thousands</t>
  </si>
  <si>
    <t>Geographic Areas, Revenues from External Customers</t>
  </si>
  <si>
    <t>US and Canada [Member]</t>
  </si>
  <si>
    <t>EuropeAndAsiaPacific [Member]</t>
  </si>
  <si>
    <t>Operating Segments and Geographic Information (Details 1) - USD ($) $ in Thousands</t>
  </si>
  <si>
    <t>Revenues from External Customers and Long-Lived Assets [Line Items]</t>
  </si>
  <si>
    <t>Tangible long-lived asse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932372</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5" r="C15" t="n">
        <v>13501634</v>
      </c>
    </row>
    <row r="16" spans="1:3">
      <c s="4" r="A16" t="s">
        <v>26</v>
      </c>
      <c s="6" r="B16" t="s">
        <v>27</v>
      </c>
    </row>
    <row r="17" spans="1:3">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0</v>
      </c>
    </row>
    <row r="4" spans="1:2">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69</v>
      </c>
      <c s="2" r="B1" t="s">
        <v>1</v>
      </c>
    </row>
    <row r="2" spans="1:2">
      <c s="2" r="B2" t="s">
        <v>2</v>
      </c>
    </row>
    <row r="3" spans="1:2">
      <c s="3" r="A3" t="s">
        <v>136</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41</v>
      </c>
      <c s="7" r="C3" t="n">
        <v>351</v>
      </c>
    </row>
    <row r="4" spans="1:3">
      <c s="4" r="A4" t="s">
        <v>33</v>
      </c>
      <c s="5" r="B4" t="n">
        <v>5571</v>
      </c>
      <c s="5" r="C4" t="n">
        <v>7171</v>
      </c>
    </row>
    <row r="5" spans="1:3">
      <c s="4" r="A5" t="s">
        <v>34</v>
      </c>
      <c s="5" r="B5" t="n">
        <v>8386</v>
      </c>
      <c s="5" r="C5" t="n">
        <v>7697</v>
      </c>
    </row>
    <row r="6" spans="1:3">
      <c s="4" r="A6" t="s">
        <v>35</v>
      </c>
      <c s="5" r="B6" t="n">
        <v>1003</v>
      </c>
      <c s="5" r="C6" t="n">
        <v>796</v>
      </c>
    </row>
    <row r="7" spans="1:3">
      <c s="4" r="A7" t="s">
        <v>36</v>
      </c>
      <c s="5" r="B7" t="n">
        <v>15201</v>
      </c>
      <c s="5" r="C7" t="n">
        <v>16015</v>
      </c>
    </row>
    <row r="8" spans="1:3">
      <c s="4" r="A8" t="s">
        <v>37</v>
      </c>
      <c s="5" r="B8" t="n">
        <v>629</v>
      </c>
      <c s="5" r="C8" t="n">
        <v>509</v>
      </c>
    </row>
    <row r="9" spans="1:3">
      <c s="4" r="A9" t="s">
        <v>38</v>
      </c>
      <c s="5" r="B9" t="n">
        <v>24</v>
      </c>
      <c s="5" r="C9" t="n">
        <v>37</v>
      </c>
    </row>
    <row r="10" spans="1:3">
      <c s="4" r="A10" t="s">
        <v>39</v>
      </c>
      <c s="5" r="B10" t="n">
        <v>6</v>
      </c>
      <c s="5" r="C10" t="n">
        <v>44</v>
      </c>
    </row>
    <row r="11" spans="1:3">
      <c s="4" r="A11" t="s">
        <v>40</v>
      </c>
      <c s="5" r="B11" t="n">
        <v>15860</v>
      </c>
      <c s="5" r="C11" t="n">
        <v>16605</v>
      </c>
    </row>
    <row r="12" spans="1:3">
      <c s="3" r="A12" t="s">
        <v>41</v>
      </c>
    </row>
    <row r="13" spans="1:3">
      <c s="4" r="A13" t="s">
        <v>42</v>
      </c>
      <c s="5" r="B13" t="n">
        <v>6463</v>
      </c>
      <c s="5" r="C13" t="n">
        <v>6775</v>
      </c>
    </row>
    <row r="14" spans="1:3">
      <c s="4" r="A14" t="s">
        <v>43</v>
      </c>
      <c s="5" r="B14" t="n">
        <v>16</v>
      </c>
      <c s="5" r="C14" t="n">
        <v>73</v>
      </c>
    </row>
    <row r="15" spans="1:3">
      <c s="4" r="A15" t="s">
        <v>44</v>
      </c>
      <c s="5" r="B15" t="n">
        <v>24</v>
      </c>
      <c s="5" r="C15" t="n">
        <v>16</v>
      </c>
    </row>
    <row r="16" spans="1:3">
      <c s="4" r="A16" t="s">
        <v>45</v>
      </c>
      <c s="5" r="B16" t="n">
        <v>2397</v>
      </c>
      <c s="5" r="C16" t="n">
        <v>1216</v>
      </c>
    </row>
    <row r="17" spans="1:3">
      <c s="4" r="A17" t="s">
        <v>46</v>
      </c>
      <c s="5" r="B17" t="n">
        <v>3812</v>
      </c>
      <c s="5" r="C17" t="n">
        <v>3910</v>
      </c>
    </row>
    <row r="18" spans="1:3">
      <c s="4" r="A18" t="s">
        <v>47</v>
      </c>
      <c s="7" r="B18" t="n">
        <v>12712</v>
      </c>
      <c s="5" r="C18" t="n">
        <v>11990</v>
      </c>
    </row>
    <row r="19" spans="1:3">
      <c s="4" r="A19" t="s">
        <v>48</v>
      </c>
      <c s="4" r="B19" t="s">
        <v>49</v>
      </c>
      <c s="7" r="C19" t="n">
        <v>22</v>
      </c>
    </row>
    <row r="20" spans="1:3">
      <c s="4" r="A20" t="s">
        <v>50</v>
      </c>
      <c s="7" r="B20" t="n">
        <v>55</v>
      </c>
      <c s="4" r="C20" t="s">
        <v>49</v>
      </c>
    </row>
    <row r="21" spans="1:3">
      <c s="4" r="A21" t="s">
        <v>51</v>
      </c>
      <c s="5" r="B21" t="n">
        <v>21524</v>
      </c>
      <c s="7" r="C21" t="n">
        <v>21568</v>
      </c>
    </row>
    <row r="22" spans="1:3">
      <c s="4" r="A22" t="s">
        <v>52</v>
      </c>
      <c s="7" r="B22" t="n">
        <v>34291</v>
      </c>
      <c s="7" r="C22" t="n">
        <v>33580</v>
      </c>
    </row>
    <row r="23" spans="1:3">
      <c s="3" r="A23" t="s">
        <v>53</v>
      </c>
    </row>
    <row r="24" spans="1:3">
      <c s="4" r="A24" t="s">
        <v>54</v>
      </c>
      <c s="4" r="B24" t="s">
        <v>49</v>
      </c>
      <c s="4" r="C24" t="s">
        <v>49</v>
      </c>
    </row>
    <row r="25" spans="1:3">
      <c s="4" r="A25" t="s">
        <v>55</v>
      </c>
      <c s="7" r="B25" t="n">
        <v>1</v>
      </c>
      <c s="7" r="C25" t="n">
        <v>1</v>
      </c>
    </row>
    <row r="26" spans="1:3">
      <c s="4" r="A26" t="s">
        <v>56</v>
      </c>
      <c s="5" r="B26" t="n">
        <v>46339</v>
      </c>
      <c s="5" r="C26" t="n">
        <v>46043</v>
      </c>
    </row>
    <row r="27" spans="1:3">
      <c s="4" r="A27" t="s">
        <v>57</v>
      </c>
      <c s="5" r="B27" t="n">
        <v>413</v>
      </c>
      <c s="5" r="C27" t="n">
        <v>450</v>
      </c>
    </row>
    <row r="28" spans="1:3">
      <c s="4" r="A28" t="s">
        <v>58</v>
      </c>
      <c s="5" r="B28" t="n">
        <v>-65184</v>
      </c>
      <c s="5" r="C28" t="n">
        <v>-63469</v>
      </c>
    </row>
    <row r="29" spans="1:3">
      <c s="4" r="A29" t="s">
        <v>59</v>
      </c>
      <c s="5" r="B29" t="n">
        <v>-18431</v>
      </c>
      <c s="5" r="C29" t="n">
        <v>-16975</v>
      </c>
    </row>
    <row r="30" spans="1:3">
      <c s="4" r="A30" t="s">
        <v>60</v>
      </c>
      <c s="7" r="B30" t="n">
        <v>15860</v>
      </c>
      <c s="7" r="C30" t="n">
        <v>16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94</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3" r="A3" t="s">
        <v>141</v>
      </c>
    </row>
    <row r="4" spans="1:2">
      <c s="4" r="A4" t="s">
        <v>57</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44</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1</v>
      </c>
    </row>
    <row r="2" spans="1:2">
      <c s="2" r="B2" t="s">
        <v>2</v>
      </c>
    </row>
    <row r="3" spans="1:2">
      <c s="3" r="A3" t="s">
        <v>147</v>
      </c>
    </row>
    <row r="4" spans="1:2">
      <c s="4" r="A4" t="s">
        <v>146</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50</v>
      </c>
    </row>
    <row r="4" spans="1:2">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58</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64</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99</v>
      </c>
      <c s="2" r="B1" t="s">
        <v>1</v>
      </c>
    </row>
    <row r="2" spans="1:2">
      <c s="2" r="B2" t="s">
        <v>2</v>
      </c>
    </row>
    <row r="3" spans="1:2">
      <c s="3" r="A3" t="s">
        <v>167</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4</v>
      </c>
      <c s="2" r="B1" t="s">
        <v>1</v>
      </c>
    </row>
    <row r="2" spans="1:4">
      <c s="2" r="B2" t="s">
        <v>2</v>
      </c>
      <c s="2" r="C2" t="s">
        <v>74</v>
      </c>
      <c s="2" r="D2" t="s">
        <v>30</v>
      </c>
    </row>
    <row r="3" spans="1:4">
      <c s="4" r="A3" t="s">
        <v>205</v>
      </c>
      <c s="7" r="B3" t="n">
        <v>523</v>
      </c>
      <c s="7" r="C3" t="n">
        <v>-53</v>
      </c>
    </row>
    <row r="4" spans="1:4">
      <c s="4" r="A4" t="s">
        <v>206</v>
      </c>
      <c s="5" r="B4" t="n">
        <v>28100</v>
      </c>
      <c s="7" r="D4" t="n">
        <v>28500</v>
      </c>
    </row>
    <row r="5" spans="1:4">
      <c s="4" r="A5" t="s">
        <v>207</v>
      </c>
    </row>
    <row r="6" spans="1:4">
      <c s="4" r="A6" t="s">
        <v>208</v>
      </c>
      <c s="5" r="B6" t="n">
        <v>19800</v>
      </c>
    </row>
    <row r="7" spans="1:4">
      <c s="4" r="A7" t="s">
        <v>209</v>
      </c>
    </row>
    <row r="8" spans="1:4">
      <c s="4" r="A8" t="s">
        <v>208</v>
      </c>
      <c s="7" r="B8" t="n">
        <v>1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210</v>
      </c>
      <c s="2" r="B1" t="s">
        <v>73</v>
      </c>
      <c s="2" r="D1" t="s">
        <v>1</v>
      </c>
    </row>
    <row r="2" spans="1:5">
      <c s="2" r="B2" t="s">
        <v>2</v>
      </c>
      <c s="2" r="C2" t="s">
        <v>74</v>
      </c>
      <c s="2" r="D2" t="s">
        <v>2</v>
      </c>
      <c s="2" r="E2" t="s">
        <v>74</v>
      </c>
    </row>
    <row r="3" spans="1:5">
      <c s="3" r="A3" t="s">
        <v>211</v>
      </c>
    </row>
    <row r="4" spans="1:5">
      <c s="4" r="A4" t="s">
        <v>212</v>
      </c>
      <c s="5" r="B4" t="n">
        <v>13466</v>
      </c>
      <c s="5" r="C4" t="n">
        <v>13373</v>
      </c>
      <c s="5" r="D4" t="n">
        <v>13436</v>
      </c>
      <c s="5" r="E4" t="n">
        <v>13312</v>
      </c>
    </row>
    <row r="5" spans="1:5">
      <c s="4" r="A5" t="s">
        <v>213</v>
      </c>
      <c s="4" r="B5" t="s">
        <v>49</v>
      </c>
      <c s="4" r="C5" t="s">
        <v>49</v>
      </c>
      <c s="4" r="D5" t="s">
        <v>49</v>
      </c>
      <c s="4" r="E5" t="s">
        <v>49</v>
      </c>
    </row>
    <row r="6" spans="1:5">
      <c s="4" r="A6" t="s">
        <v>214</v>
      </c>
      <c s="5" r="B6" t="n">
        <v>13466</v>
      </c>
      <c s="5" r="C6" t="n">
        <v>13373</v>
      </c>
      <c s="5" r="D6" t="n">
        <v>13463</v>
      </c>
      <c s="5" r="E6" t="n">
        <v>133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30</v>
      </c>
    </row>
    <row r="2" spans="1:3">
      <c s="3" r="A2" t="s">
        <v>31</v>
      </c>
    </row>
    <row r="3" spans="1:3">
      <c s="4" r="A3" t="s">
        <v>62</v>
      </c>
      <c s="7" r="B3" t="n">
        <v>830</v>
      </c>
      <c s="7" r="C3" t="n">
        <v>818</v>
      </c>
    </row>
    <row r="4" spans="1:3">
      <c s="3" r="A4" t="s">
        <v>63</v>
      </c>
    </row>
    <row r="5" spans="1:3">
      <c s="4" r="A5" t="s">
        <v>64</v>
      </c>
      <c s="4" r="B5" t="s">
        <v>65</v>
      </c>
      <c s="8" r="C5" t="n">
        <v>0.0001</v>
      </c>
    </row>
    <row r="6" spans="1:3">
      <c s="4" r="A6" t="s">
        <v>66</v>
      </c>
      <c s="5" r="B6" t="n">
        <v>5000000</v>
      </c>
      <c s="5" r="C6" t="n">
        <v>5000000</v>
      </c>
    </row>
    <row r="7" spans="1:3">
      <c s="4" r="A7" t="s">
        <v>67</v>
      </c>
      <c s="4" r="B7" t="s">
        <v>49</v>
      </c>
      <c s="4" r="C7" t="s">
        <v>49</v>
      </c>
    </row>
    <row r="8" spans="1:3">
      <c s="4" r="A8" t="s">
        <v>68</v>
      </c>
      <c s="4" r="B8" t="s">
        <v>65</v>
      </c>
      <c s="8" r="C8" t="n">
        <v>0.0001</v>
      </c>
    </row>
    <row r="9" spans="1:3">
      <c s="4" r="A9" t="s">
        <v>69</v>
      </c>
      <c s="5" r="B9" t="n">
        <v>100000000</v>
      </c>
      <c s="5" r="C9" t="n">
        <v>100000000</v>
      </c>
    </row>
    <row r="10" spans="1:3">
      <c s="4" r="A10" t="s">
        <v>70</v>
      </c>
      <c s="5" r="B10" t="n">
        <v>13466339</v>
      </c>
      <c s="5" r="C10" t="n">
        <v>13392293</v>
      </c>
    </row>
    <row r="11" spans="1:3">
      <c s="4" r="A11" t="s">
        <v>71</v>
      </c>
      <c s="5" r="B11" t="n">
        <v>13466339</v>
      </c>
      <c s="5" r="C11" t="n">
        <v>133922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5</v>
      </c>
      <c s="2" r="B1" t="s">
        <v>73</v>
      </c>
      <c s="2" r="D1" t="s">
        <v>1</v>
      </c>
    </row>
    <row r="2" spans="1:5">
      <c s="2" r="B2" t="s">
        <v>2</v>
      </c>
      <c s="2" r="C2" t="s">
        <v>74</v>
      </c>
      <c s="2" r="D2" t="s">
        <v>2</v>
      </c>
      <c s="2" r="E2" t="s">
        <v>74</v>
      </c>
    </row>
    <row r="3" spans="1:5">
      <c s="4" r="A3" t="s">
        <v>216</v>
      </c>
      <c s="5" r="B3" t="n">
        <v>7660000</v>
      </c>
      <c s="5" r="C3" t="n">
        <v>7718000</v>
      </c>
      <c s="5" r="D3" t="n">
        <v>7660000</v>
      </c>
      <c s="5" r="E3" t="n">
        <v>7718000</v>
      </c>
    </row>
    <row r="4" spans="1:5">
      <c s="4" r="A4" t="s">
        <v>217</v>
      </c>
    </row>
    <row r="5" spans="1:5">
      <c s="4" r="A5" t="s">
        <v>216</v>
      </c>
      <c s="5" r="B5" t="n">
        <v>3176000</v>
      </c>
      <c s="5" r="C5" t="n">
        <v>3234000</v>
      </c>
      <c s="5" r="D5" t="n">
        <v>3176000</v>
      </c>
      <c s="5" r="E5" t="n">
        <v>3234000</v>
      </c>
    </row>
    <row r="6" spans="1:5">
      <c s="4" r="A6" t="s">
        <v>218</v>
      </c>
    </row>
    <row r="7" spans="1:5">
      <c s="4" r="A7" t="s">
        <v>216</v>
      </c>
      <c s="5" r="B7" t="n">
        <v>244000</v>
      </c>
      <c s="5" r="C7" t="n">
        <v>244000</v>
      </c>
      <c s="5" r="D7" t="n">
        <v>244000</v>
      </c>
      <c s="5" r="E7" t="n">
        <v>244000</v>
      </c>
    </row>
    <row r="8" spans="1:5">
      <c s="4" r="A8" t="s">
        <v>219</v>
      </c>
    </row>
    <row r="9" spans="1:5">
      <c s="4" r="A9" t="s">
        <v>216</v>
      </c>
      <c s="5" r="B9" t="n">
        <v>4240000</v>
      </c>
      <c s="5" r="C9" t="n">
        <v>4240000</v>
      </c>
      <c s="5" r="D9" t="n">
        <v>4240000</v>
      </c>
      <c s="5" r="E9" t="n">
        <v>424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0</v>
      </c>
      <c s="2" r="B1" t="s">
        <v>2</v>
      </c>
      <c s="2" r="C1" t="s">
        <v>30</v>
      </c>
    </row>
    <row r="2" spans="1:3">
      <c s="3" r="A2" t="s">
        <v>221</v>
      </c>
    </row>
    <row r="3" spans="1:3">
      <c s="4" r="A3" t="s">
        <v>222</v>
      </c>
      <c s="7" r="B3" t="n">
        <v>1378</v>
      </c>
      <c s="7" r="C3" t="n">
        <v>977</v>
      </c>
    </row>
    <row r="4" spans="1:3">
      <c s="4" r="A4" t="s">
        <v>223</v>
      </c>
      <c s="5" r="B4" t="n">
        <v>-965</v>
      </c>
      <c s="5" r="C4" t="n">
        <v>-527</v>
      </c>
    </row>
    <row r="5" spans="1:3">
      <c s="4" r="A5" t="s">
        <v>57</v>
      </c>
      <c s="7" r="B5" t="n">
        <v>413</v>
      </c>
      <c s="7" r="C5" t="n">
        <v>4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24</v>
      </c>
      <c s="2" r="B1" t="s">
        <v>2</v>
      </c>
      <c s="2" r="C1" t="s">
        <v>30</v>
      </c>
    </row>
    <row r="2" spans="1:3">
      <c s="3" r="A2" t="s">
        <v>182</v>
      </c>
    </row>
    <row r="3" spans="1:3">
      <c s="4" r="A3" t="s">
        <v>225</v>
      </c>
      <c s="7" r="B3" t="n">
        <v>7962</v>
      </c>
      <c s="7" r="C3" t="n">
        <v>9477</v>
      </c>
    </row>
    <row r="4" spans="1:3">
      <c s="4" r="A4" t="s">
        <v>226</v>
      </c>
      <c s="5" r="B4" t="n">
        <v>-284</v>
      </c>
      <c s="5" r="C4" t="n">
        <v>-290</v>
      </c>
    </row>
    <row r="5" spans="1:3">
      <c s="4" r="A5" t="s">
        <v>227</v>
      </c>
      <c s="5" r="B5" t="n">
        <v>-2107</v>
      </c>
      <c s="5" r="C5" t="n">
        <v>-2016</v>
      </c>
    </row>
    <row r="6" spans="1:3">
      <c s="4" r="A6" t="s">
        <v>33</v>
      </c>
      <c s="7" r="B6" t="n">
        <v>5571</v>
      </c>
      <c s="7" r="C6" t="n">
        <v>71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28</v>
      </c>
      <c s="2" r="B1" t="s">
        <v>2</v>
      </c>
      <c s="2" r="C1" t="s">
        <v>30</v>
      </c>
    </row>
    <row r="2" spans="1:3">
      <c s="3" r="A2" t="s">
        <v>146</v>
      </c>
    </row>
    <row r="3" spans="1:3">
      <c s="4" r="A3" t="s">
        <v>229</v>
      </c>
      <c s="7" r="B3" t="n">
        <v>38</v>
      </c>
      <c s="7" r="C3" t="n">
        <v>114</v>
      </c>
    </row>
    <row r="4" spans="1:3">
      <c s="4" r="A4" t="s">
        <v>230</v>
      </c>
      <c s="5" r="B4" t="n">
        <v>8619</v>
      </c>
      <c s="5" r="C4" t="n">
        <v>7796</v>
      </c>
    </row>
    <row r="5" spans="1:3">
      <c s="4" r="A5" t="s">
        <v>231</v>
      </c>
      <c s="5" r="B5" t="n">
        <v>-271</v>
      </c>
      <c s="5" r="C5" t="n">
        <v>-213</v>
      </c>
    </row>
    <row r="6" spans="1:3">
      <c s="4" r="A6" t="s">
        <v>34</v>
      </c>
      <c s="7" r="B6" t="n">
        <v>8386</v>
      </c>
      <c s="7" r="C6" t="n">
        <v>76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32</v>
      </c>
      <c s="2" r="B1" t="s">
        <v>1</v>
      </c>
    </row>
    <row r="2" spans="1:3">
      <c s="2" r="B2" t="s">
        <v>2</v>
      </c>
      <c s="2" r="C2" t="s">
        <v>30</v>
      </c>
    </row>
    <row r="3" spans="1:3">
      <c s="3" r="A3" t="s">
        <v>233</v>
      </c>
    </row>
    <row r="4" spans="1:3">
      <c s="4" r="A4" t="s">
        <v>234</v>
      </c>
      <c s="7" r="B4" t="n">
        <v>19800000</v>
      </c>
      <c s="7" r="C4" t="n">
        <v>19800000</v>
      </c>
    </row>
    <row r="5" spans="1:3">
      <c s="4" r="A5" t="s">
        <v>235</v>
      </c>
    </row>
    <row r="6" spans="1:3">
      <c s="3" r="A6" t="s">
        <v>233</v>
      </c>
    </row>
    <row r="7" spans="1:3">
      <c s="4" r="A7" t="s">
        <v>236</v>
      </c>
      <c s="5" r="B7" t="n">
        <v>7600000</v>
      </c>
      <c s="5" r="C7" t="n">
        <v>8000000</v>
      </c>
    </row>
    <row r="8" spans="1:3">
      <c s="4" r="A8" t="s">
        <v>234</v>
      </c>
      <c s="5" r="B8" t="n">
        <v>6400000</v>
      </c>
      <c s="5" r="C8" t="n">
        <v>6800000</v>
      </c>
    </row>
    <row r="9" spans="1:3">
      <c s="4" r="A9" t="s">
        <v>237</v>
      </c>
      <c s="7" r="B9" t="n">
        <v>1100000</v>
      </c>
      <c s="7" r="C9" t="n">
        <v>1200000</v>
      </c>
    </row>
    <row r="10" spans="1:3">
      <c s="4" r="A10" t="s">
        <v>238</v>
      </c>
      <c s="4" r="B10" t="s">
        <v>239</v>
      </c>
    </row>
    <row r="11" spans="1:3">
      <c s="4" r="A11" t="s">
        <v>240</v>
      </c>
      <c s="4" r="B11" t="s">
        <v>241</v>
      </c>
    </row>
    <row r="12" spans="1:3">
      <c s="4" r="A12" t="s">
        <v>242</v>
      </c>
      <c s="4" r="B12" t="s">
        <v>243</v>
      </c>
    </row>
    <row r="13" spans="1:3">
      <c s="4" r="A13" t="s">
        <v>244</v>
      </c>
      <c s="7" r="B13" t="n">
        <v>100000</v>
      </c>
    </row>
    <row r="14" spans="1:3">
      <c s="4" r="A14" t="s">
        <v>245</v>
      </c>
    </row>
    <row r="15" spans="1:3">
      <c s="3" r="A15" t="s">
        <v>233</v>
      </c>
    </row>
    <row r="16" spans="1:3">
      <c s="4" r="A16" t="s">
        <v>246</v>
      </c>
      <c s="5" r="B16" t="n">
        <v>2000</v>
      </c>
    </row>
    <row r="17" spans="1:3">
      <c s="4" r="A17" t="s">
        <v>247</v>
      </c>
    </row>
    <row r="18" spans="1:3">
      <c s="3" r="A18" t="s">
        <v>233</v>
      </c>
    </row>
    <row r="19" spans="1:3">
      <c s="4" r="A19" t="s">
        <v>236</v>
      </c>
      <c s="7" r="B19" t="n">
        <v>9000000</v>
      </c>
    </row>
    <row r="20" spans="1:3">
      <c s="4" r="A20" t="s">
        <v>248</v>
      </c>
      <c s="4" r="B20" t="s">
        <v>249</v>
      </c>
    </row>
    <row r="21" spans="1:3">
      <c s="4" r="A21" t="s">
        <v>250</v>
      </c>
    </row>
    <row r="22" spans="1:3">
      <c s="3" r="A22" t="s">
        <v>233</v>
      </c>
    </row>
    <row r="23" spans="1:3">
      <c s="4" r="A23" t="s">
        <v>234</v>
      </c>
      <c s="7" r="B23" t="n">
        <v>3500000</v>
      </c>
    </row>
    <row r="24" spans="1:3">
      <c s="4" r="A24" t="s">
        <v>251</v>
      </c>
    </row>
    <row r="25" spans="1:3">
      <c s="3" r="A25" t="s">
        <v>233</v>
      </c>
    </row>
    <row r="26" spans="1:3">
      <c s="4" r="A26" t="s">
        <v>236</v>
      </c>
      <c s="7" r="B26" t="n">
        <v>800000</v>
      </c>
    </row>
    <row r="27" spans="1:3">
      <c s="4" r="A27" t="s">
        <v>248</v>
      </c>
      <c s="4" r="B27" t="s">
        <v>252</v>
      </c>
    </row>
    <row r="28" spans="1:3">
      <c s="4" r="A28" t="s">
        <v>253</v>
      </c>
    </row>
    <row r="29" spans="1:3">
      <c s="3" r="A29" t="s">
        <v>233</v>
      </c>
    </row>
    <row r="30" spans="1:3">
      <c s="4" r="A30" t="s">
        <v>234</v>
      </c>
      <c s="7" r="B30" t="n">
        <v>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254</v>
      </c>
      <c s="2" r="B1" t="s">
        <v>255</v>
      </c>
    </row>
    <row r="2" spans="1:2">
      <c s="3" r="A2" t="s">
        <v>187</v>
      </c>
    </row>
    <row r="3" spans="1:2">
      <c s="4" r="A3" t="s">
        <v>256</v>
      </c>
      <c s="7" r="B3" t="n">
        <v>21603</v>
      </c>
    </row>
    <row r="4" spans="1:2">
      <c s="4" r="A4" t="s">
        <v>257</v>
      </c>
      <c s="5" r="B4" t="n">
        <v>-24</v>
      </c>
    </row>
    <row r="5" spans="1:2">
      <c s="4" r="A5" t="s">
        <v>50</v>
      </c>
      <c s="5" r="B5" t="n">
        <v>21579</v>
      </c>
    </row>
    <row r="6" spans="1:2">
      <c s="4" r="A6" t="s">
        <v>258</v>
      </c>
    </row>
    <row r="7" spans="1:2">
      <c s="3" r="A7" t="s">
        <v>187</v>
      </c>
    </row>
    <row r="8" spans="1:2">
      <c s="4" r="A8" t="s">
        <v>259</v>
      </c>
      <c s="5" r="B8" t="n">
        <v>9210</v>
      </c>
    </row>
    <row r="9" spans="1:2">
      <c s="4" r="A9" t="s">
        <v>260</v>
      </c>
      <c s="5" r="B9" t="n">
        <v>10578</v>
      </c>
    </row>
    <row r="10" spans="1:2">
      <c s="4" r="A10" t="s">
        <v>261</v>
      </c>
    </row>
    <row r="11" spans="1:2">
      <c s="3" r="A11" t="s">
        <v>187</v>
      </c>
    </row>
    <row r="12" spans="1:2">
      <c s="4" r="A12" t="s">
        <v>259</v>
      </c>
      <c s="5" r="B12" t="n">
        <v>1736</v>
      </c>
    </row>
    <row r="13" spans="1:2">
      <c s="4" r="A13" t="s">
        <v>262</v>
      </c>
    </row>
    <row r="14" spans="1:2">
      <c s="3" r="A14" t="s">
        <v>187</v>
      </c>
    </row>
    <row r="15" spans="1:2">
      <c s="4" r="A15" t="s">
        <v>263</v>
      </c>
      <c s="5" r="B15" t="n">
        <v>4</v>
      </c>
    </row>
    <row r="16" spans="1:2">
      <c s="4" r="A16" t="s">
        <v>264</v>
      </c>
    </row>
    <row r="17" spans="1:2">
      <c s="3" r="A17" t="s">
        <v>187</v>
      </c>
    </row>
    <row r="18" spans="1:2">
      <c s="4" r="A18" t="s">
        <v>263</v>
      </c>
      <c s="7" r="B18" t="n">
        <v>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r="1" spans="1:5">
      <c s="1" r="A1" t="s">
        <v>265</v>
      </c>
      <c s="2" r="B1" t="s">
        <v>266</v>
      </c>
      <c s="2" r="C1" t="s">
        <v>1</v>
      </c>
      <c s="2" r="E1" t="s">
        <v>267</v>
      </c>
    </row>
    <row r="2" spans="1:5">
      <c s="2" r="B2" t="s">
        <v>268</v>
      </c>
      <c s="2" r="C2" t="s">
        <v>2</v>
      </c>
      <c s="2" r="D2" t="s">
        <v>74</v>
      </c>
      <c s="2" r="E2" t="s">
        <v>30</v>
      </c>
    </row>
    <row r="3" spans="1:5">
      <c s="3" r="A3" t="s">
        <v>269</v>
      </c>
    </row>
    <row r="4" spans="1:5">
      <c s="4" r="A4" t="s">
        <v>270</v>
      </c>
      <c s="7" r="C4" t="n">
        <v>100000</v>
      </c>
      <c s="7" r="E4" t="n">
        <v>100000</v>
      </c>
    </row>
    <row r="5" spans="1:5">
      <c s="4" r="A5" t="s">
        <v>271</v>
      </c>
      <c s="5" r="C5" t="n">
        <v>1500000</v>
      </c>
      <c s="5" r="E5" t="n">
        <v>19800000</v>
      </c>
    </row>
    <row r="6" spans="1:5">
      <c s="4" r="A6" t="s">
        <v>272</v>
      </c>
    </row>
    <row r="7" spans="1:5">
      <c s="3" r="A7" t="s">
        <v>269</v>
      </c>
    </row>
    <row r="8" spans="1:5">
      <c s="4" r="A8" t="s">
        <v>273</v>
      </c>
      <c s="5" r="C8" t="n">
        <v>7000000</v>
      </c>
      <c s="5" r="E8" t="n">
        <v>7000000</v>
      </c>
    </row>
    <row r="9" spans="1:5">
      <c s="4" r="A9" t="s">
        <v>274</v>
      </c>
      <c s="5" r="C9" t="n">
        <v>2100000</v>
      </c>
      <c s="5" r="E9" t="n">
        <v>2100000</v>
      </c>
    </row>
    <row r="10" spans="1:5">
      <c s="4" r="A10" t="s">
        <v>270</v>
      </c>
      <c s="5" r="C10" t="n">
        <v>100000</v>
      </c>
      <c s="7" r="E10" t="n">
        <v>100000</v>
      </c>
    </row>
    <row r="11" spans="1:5">
      <c s="4" r="A11" t="s">
        <v>275</v>
      </c>
      <c s="7" r="C11" t="n">
        <v>500000</v>
      </c>
    </row>
    <row r="12" spans="1:5">
      <c s="4" r="A12" t="s">
        <v>242</v>
      </c>
      <c s="4" r="B12" t="s">
        <v>276</v>
      </c>
      <c s="4" r="C12" t="s">
        <v>277</v>
      </c>
      <c s="4" r="E12" t="s">
        <v>277</v>
      </c>
    </row>
    <row r="13" spans="1:5">
      <c s="4" r="A13" t="s">
        <v>278</v>
      </c>
      <c s="7" r="C13" t="n">
        <v>155000</v>
      </c>
      <c s="7" r="E13" t="n">
        <v>155000</v>
      </c>
    </row>
    <row r="14" spans="1:5">
      <c s="4" r="A14" t="s">
        <v>279</v>
      </c>
      <c s="7" r="B14" t="n">
        <v>6000000</v>
      </c>
      <c s="7" r="C14" t="n">
        <v>2250000</v>
      </c>
    </row>
    <row r="15" spans="1:5">
      <c s="4" r="A15" t="s">
        <v>280</v>
      </c>
      <c s="7" r="B15" t="n">
        <v>2</v>
      </c>
      <c s="9" r="C15" t="n">
        <v>2.25</v>
      </c>
    </row>
    <row r="16" spans="1:5">
      <c s="4" r="A16" t="s">
        <v>281</v>
      </c>
      <c s="7" r="C16" t="n">
        <v>35000</v>
      </c>
    </row>
    <row r="17" spans="1:5">
      <c s="4" r="A17" t="s">
        <v>282</v>
      </c>
      <c s="5" r="C17" t="n">
        <v>16000</v>
      </c>
    </row>
    <row r="18" spans="1:5">
      <c s="4" r="A18" t="s">
        <v>283</v>
      </c>
    </row>
    <row r="19" spans="1:5">
      <c s="3" r="A19" t="s">
        <v>269</v>
      </c>
    </row>
    <row r="20" spans="1:5">
      <c s="4" r="A20" t="s">
        <v>274</v>
      </c>
      <c s="5" r="C20" t="n">
        <v>2100000</v>
      </c>
      <c s="5" r="E20" t="n">
        <v>2100000</v>
      </c>
    </row>
    <row r="21" spans="1:5">
      <c s="4" r="A21" t="s">
        <v>270</v>
      </c>
      <c s="5" r="C21" t="n">
        <v>100000</v>
      </c>
    </row>
    <row r="22" spans="1:5">
      <c s="4" r="A22" t="s">
        <v>275</v>
      </c>
      <c s="7" r="C22" t="n">
        <v>600000</v>
      </c>
    </row>
    <row r="23" spans="1:5">
      <c s="4" r="A23" t="s">
        <v>242</v>
      </c>
      <c s="4" r="B23" t="s">
        <v>276</v>
      </c>
      <c s="4" r="C23" t="s">
        <v>277</v>
      </c>
    </row>
    <row r="24" spans="1:5">
      <c s="4" r="A24" t="s">
        <v>271</v>
      </c>
      <c s="7" r="C24" t="n">
        <v>8500000</v>
      </c>
      <c s="5" r="E24" t="n">
        <v>8500000</v>
      </c>
    </row>
    <row r="25" spans="1:5">
      <c s="4" r="A25" t="s">
        <v>284</v>
      </c>
      <c s="5" r="C25" t="n">
        <v>9000000</v>
      </c>
      <c s="5" r="E25" t="n">
        <v>9000000</v>
      </c>
    </row>
    <row r="26" spans="1:5">
      <c s="4" r="A26" t="s">
        <v>281</v>
      </c>
      <c s="5" r="C26" t="n">
        <v>85000</v>
      </c>
    </row>
    <row r="27" spans="1:5">
      <c s="4" r="A27" t="s">
        <v>209</v>
      </c>
    </row>
    <row r="28" spans="1:5">
      <c s="3" r="A28" t="s">
        <v>269</v>
      </c>
    </row>
    <row r="29" spans="1:5">
      <c s="4" r="A29" t="s">
        <v>273</v>
      </c>
      <c s="5" r="C29" t="n">
        <v>1000000</v>
      </c>
    </row>
    <row r="30" spans="1:5">
      <c s="4" r="A30" t="s">
        <v>274</v>
      </c>
      <c s="5" r="C30" t="n">
        <v>200000</v>
      </c>
      <c s="5" r="E30" t="n">
        <v>200000</v>
      </c>
    </row>
    <row r="31" spans="1:5">
      <c s="4" r="A31" t="s">
        <v>275</v>
      </c>
      <c s="7" r="C31" t="n">
        <v>200000</v>
      </c>
    </row>
    <row r="32" spans="1:5">
      <c s="4" r="A32" t="s">
        <v>242</v>
      </c>
      <c s="4" r="C32" t="s">
        <v>276</v>
      </c>
    </row>
    <row r="33" spans="1:5">
      <c s="4" r="A33" t="s">
        <v>280</v>
      </c>
      <c s="9" r="C33" t="n">
        <v>1.4</v>
      </c>
    </row>
    <row r="34" spans="1:5">
      <c s="4" r="A34" t="s">
        <v>271</v>
      </c>
      <c s="7" r="C34" t="n">
        <v>1500000</v>
      </c>
    </row>
    <row r="35" spans="1:5">
      <c s="4" r="A35" t="s">
        <v>281</v>
      </c>
      <c s="5" r="C35" t="n">
        <v>10000</v>
      </c>
      <c s="7" r="D35" t="n">
        <v>10000</v>
      </c>
      <c s="5" r="E35" t="n">
        <v>10000</v>
      </c>
    </row>
    <row r="36" spans="1:5">
      <c s="4" r="A36" t="s">
        <v>285</v>
      </c>
    </row>
    <row r="37" spans="1:5">
      <c s="3" r="A37" t="s">
        <v>269</v>
      </c>
    </row>
    <row r="38" spans="1:5">
      <c s="4" r="A38" t="s">
        <v>273</v>
      </c>
      <c s="5" r="C38" t="n">
        <v>500000</v>
      </c>
    </row>
    <row r="39" spans="1:5">
      <c s="4" r="A39" t="s">
        <v>275</v>
      </c>
      <c s="7" r="C39" t="n">
        <v>100000</v>
      </c>
    </row>
    <row r="40" spans="1:5">
      <c s="4" r="A40" t="s">
        <v>242</v>
      </c>
      <c s="4" r="C40" t="s">
        <v>276</v>
      </c>
    </row>
    <row r="41" spans="1:5">
      <c s="4" r="A41" t="s">
        <v>280</v>
      </c>
      <c s="9" r="C41" t="n">
        <v>1.4</v>
      </c>
    </row>
    <row r="42" spans="1:5">
      <c s="4" r="A42" t="s">
        <v>271</v>
      </c>
      <c s="7" r="C42" t="n">
        <v>1500000</v>
      </c>
    </row>
    <row r="43" spans="1:5">
      <c s="4" r="A43" t="s">
        <v>286</v>
      </c>
    </row>
    <row r="44" spans="1:5">
      <c s="3" r="A44" t="s">
        <v>269</v>
      </c>
    </row>
    <row r="45" spans="1:5">
      <c s="4" r="A45" t="s">
        <v>242</v>
      </c>
      <c s="4" r="B45" t="s">
        <v>276</v>
      </c>
    </row>
    <row r="46" spans="1:5">
      <c s="4" r="A46" t="s">
        <v>287</v>
      </c>
    </row>
    <row r="47" spans="1:5">
      <c s="3" r="A47" t="s">
        <v>269</v>
      </c>
    </row>
    <row r="48" spans="1:5">
      <c s="4" r="A48" t="s">
        <v>242</v>
      </c>
      <c s="4" r="B48" t="s">
        <v>276</v>
      </c>
    </row>
    <row r="49" spans="1:5">
      <c s="4" r="A49" t="s">
        <v>207</v>
      </c>
    </row>
    <row r="50" spans="1:5">
      <c s="3" r="A50" t="s">
        <v>269</v>
      </c>
    </row>
    <row r="51" spans="1:5">
      <c s="4" r="A51" t="s">
        <v>274</v>
      </c>
      <c s="5" r="C51" t="n">
        <v>4200000</v>
      </c>
      <c s="7" r="E51" t="n">
        <v>4200000</v>
      </c>
    </row>
    <row r="52" spans="1:5">
      <c s="4" r="A52" t="s">
        <v>288</v>
      </c>
    </row>
    <row r="53" spans="1:5">
      <c s="3" r="A53" t="s">
        <v>269</v>
      </c>
    </row>
    <row r="54" spans="1:5">
      <c s="4" r="A54" t="s">
        <v>281</v>
      </c>
      <c s="7" r="C54" t="n">
        <v>9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289</v>
      </c>
      <c s="2" r="B1" t="s">
        <v>1</v>
      </c>
    </row>
    <row r="2" spans="1:2">
      <c s="2" r="B2" t="s">
        <v>290</v>
      </c>
    </row>
    <row r="3" spans="1:2">
      <c s="3" r="A3" t="s">
        <v>190</v>
      </c>
    </row>
    <row r="4" spans="1:2">
      <c s="4" r="A4" t="s">
        <v>291</v>
      </c>
      <c s="5" r="B4" t="n">
        <v>3139168</v>
      </c>
    </row>
    <row r="5" spans="1:2">
      <c s="4" r="A5" t="s">
        <v>292</v>
      </c>
      <c s="5" r="B5" t="n">
        <v>190000</v>
      </c>
    </row>
    <row r="6" spans="1:2">
      <c s="4" r="A6" t="s">
        <v>293</v>
      </c>
      <c s="4" r="B6" t="s">
        <v>49</v>
      </c>
    </row>
    <row r="7" spans="1:2">
      <c s="4" r="A7" t="s">
        <v>294</v>
      </c>
      <c s="5" r="B7" t="n">
        <v>-65002</v>
      </c>
    </row>
    <row r="8" spans="1:2">
      <c s="4" r="A8" t="s">
        <v>295</v>
      </c>
      <c s="5" r="B8" t="n">
        <v>-88332</v>
      </c>
    </row>
    <row r="9" spans="1:2">
      <c s="4" r="A9" t="s">
        <v>296</v>
      </c>
      <c s="5" r="B9" t="n">
        <v>3175834</v>
      </c>
    </row>
    <row r="10" spans="1:2">
      <c s="4" r="A10" t="s">
        <v>297</v>
      </c>
      <c s="5" r="B10" t="n">
        <v>3122559</v>
      </c>
    </row>
    <row r="11" spans="1:2">
      <c s="4" r="A11" t="s">
        <v>298</v>
      </c>
      <c s="9" r="B11" t="n">
        <v>1.56</v>
      </c>
    </row>
    <row r="12" spans="1:2">
      <c s="4" r="A12" t="s">
        <v>299</v>
      </c>
      <c s="9" r="B12" t="n">
        <v>0.78</v>
      </c>
    </row>
    <row r="13" spans="1:2">
      <c s="4" r="A13" t="s">
        <v>300</v>
      </c>
      <c s="4" r="B13" t="s">
        <v>49</v>
      </c>
    </row>
    <row r="14" spans="1:2">
      <c s="4" r="A14" t="s">
        <v>301</v>
      </c>
      <c s="9" r="B14" t="n">
        <v>2.56</v>
      </c>
    </row>
    <row r="15" spans="1:2">
      <c s="4" r="A15" t="s">
        <v>302</v>
      </c>
      <c s="10" r="B15" t="n">
        <v>0.84</v>
      </c>
    </row>
    <row r="16" spans="1:2">
      <c s="4" r="A16" t="s">
        <v>303</v>
      </c>
      <c s="10" r="B16" t="n">
        <v>1.51</v>
      </c>
    </row>
    <row r="17" spans="1:2">
      <c s="4" r="A17" t="s">
        <v>300</v>
      </c>
      <c s="9" r="B17" t="n">
        <v>1.61</v>
      </c>
    </row>
    <row r="18" spans="1:2">
      <c s="4" r="A18" t="s">
        <v>304</v>
      </c>
      <c s="4" r="B18" t="s">
        <v>305</v>
      </c>
    </row>
    <row r="19" spans="1:2">
      <c s="4" r="A19" t="s">
        <v>306</v>
      </c>
      <c s="4" r="B19" t="s">
        <v>307</v>
      </c>
    </row>
    <row r="20" spans="1:2">
      <c s="4" r="A20" t="s">
        <v>308</v>
      </c>
      <c s="4" r="B20" t="s">
        <v>309</v>
      </c>
    </row>
    <row r="21" spans="1:2">
      <c s="4" r="A21" t="s">
        <v>310</v>
      </c>
      <c s="7" r="B21" t="n">
        <v>3</v>
      </c>
    </row>
    <row r="22" spans="1:2">
      <c s="4" r="A22" t="s">
        <v>310</v>
      </c>
      <c s="4" r="B22" t="s">
        <v>49</v>
      </c>
    </row>
    <row r="23" spans="1:2">
      <c s="4" r="A23" t="s">
        <v>311</v>
      </c>
      <c s="4" r="B23" t="s">
        <v>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12</v>
      </c>
      <c s="2" r="B1" t="s">
        <v>73</v>
      </c>
      <c s="2" r="D1" t="s">
        <v>1</v>
      </c>
    </row>
    <row r="2" spans="1:5">
      <c s="2" r="B2" t="s">
        <v>2</v>
      </c>
      <c s="2" r="C2" t="s">
        <v>74</v>
      </c>
      <c s="2" r="D2" t="s">
        <v>2</v>
      </c>
      <c s="2" r="E2" t="s">
        <v>74</v>
      </c>
    </row>
    <row r="3" spans="1:5">
      <c s="4" r="A3" t="s">
        <v>313</v>
      </c>
      <c s="7" r="B3" t="n">
        <v>96</v>
      </c>
      <c s="7" r="C3" t="n">
        <v>142</v>
      </c>
      <c s="7" r="D3" t="n">
        <v>298</v>
      </c>
      <c s="7" r="E3" t="n">
        <v>481</v>
      </c>
    </row>
    <row r="4" spans="1:5">
      <c s="4" r="A4" t="s">
        <v>314</v>
      </c>
    </row>
    <row r="5" spans="1:5">
      <c s="4" r="A5" t="s">
        <v>81</v>
      </c>
      <c s="5" r="B5" t="n">
        <v>15</v>
      </c>
      <c s="5" r="C5" t="n">
        <v>17</v>
      </c>
      <c s="5" r="D5" t="n">
        <v>45</v>
      </c>
      <c s="5" r="E5" t="n">
        <v>62</v>
      </c>
    </row>
    <row r="6" spans="1:5">
      <c s="4" r="A6" t="s">
        <v>313</v>
      </c>
      <c s="5" r="B6" t="n">
        <v>15</v>
      </c>
      <c s="5" r="C6" t="n">
        <v>17</v>
      </c>
      <c s="5" r="D6" t="n">
        <v>45</v>
      </c>
      <c s="5" r="E6" t="n">
        <v>62</v>
      </c>
    </row>
    <row r="7" spans="1:5">
      <c s="4" r="A7" t="s">
        <v>217</v>
      </c>
    </row>
    <row r="8" spans="1:5">
      <c s="4" r="A8" t="s">
        <v>81</v>
      </c>
      <c s="7" r="B8" t="n">
        <v>59</v>
      </c>
      <c s="5" r="C8" t="n">
        <v>88</v>
      </c>
      <c s="5" r="D8" t="n">
        <v>174</v>
      </c>
      <c s="5" r="E8" t="n">
        <v>304</v>
      </c>
    </row>
    <row r="9" spans="1:5">
      <c s="4" r="A9" t="s">
        <v>77</v>
      </c>
      <c s="4" r="B9" t="s">
        <v>49</v>
      </c>
      <c s="5" r="C9" t="n">
        <v>2</v>
      </c>
      <c s="5" r="D9" t="n">
        <v>2</v>
      </c>
      <c s="5" r="E9" t="n">
        <v>10</v>
      </c>
    </row>
    <row r="10" spans="1:5">
      <c s="4" r="A10" t="s">
        <v>315</v>
      </c>
      <c s="7" r="B10" t="n">
        <v>20</v>
      </c>
      <c s="7" r="C10" t="n">
        <v>32</v>
      </c>
      <c s="7" r="D10" t="n">
        <v>72</v>
      </c>
      <c s="5" r="E10" t="n">
        <v>94</v>
      </c>
    </row>
    <row r="11" spans="1:5">
      <c s="4" r="A11" t="s">
        <v>82</v>
      </c>
      <c s="4" r="B11" t="s">
        <v>49</v>
      </c>
      <c s="4" r="C11" t="s">
        <v>49</v>
      </c>
      <c s="4" r="D11" t="s">
        <v>49</v>
      </c>
      <c s="5" r="E11" t="n">
        <v>2</v>
      </c>
    </row>
    <row r="12" spans="1:5">
      <c s="4" r="A12" t="s">
        <v>316</v>
      </c>
      <c s="7" r="B12" t="n">
        <v>2</v>
      </c>
      <c s="7" r="C12" t="n">
        <v>3</v>
      </c>
      <c s="7" r="D12" t="n">
        <v>5</v>
      </c>
      <c s="5" r="E12" t="n">
        <v>9</v>
      </c>
    </row>
    <row r="13" spans="1:5">
      <c s="4" r="A13" t="s">
        <v>313</v>
      </c>
      <c s="7" r="B13" t="n">
        <v>81</v>
      </c>
      <c s="7" r="C13" t="n">
        <v>125</v>
      </c>
      <c s="7" r="D13" t="n">
        <v>253</v>
      </c>
      <c s="7" r="E13" t="n">
        <v>4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23"/>
    <col customWidth="1" max="5" min="5" width="14"/>
  </cols>
  <sheetData>
    <row r="1" spans="1:5">
      <c s="1" r="A1" t="s">
        <v>317</v>
      </c>
      <c s="2" r="B1" t="s">
        <v>73</v>
      </c>
      <c s="2" r="D1" t="s">
        <v>1</v>
      </c>
    </row>
    <row r="2" spans="1:5">
      <c s="2" r="B2" t="s">
        <v>2</v>
      </c>
      <c s="2" r="C2" t="s">
        <v>74</v>
      </c>
      <c s="2" r="D2" t="s">
        <v>2</v>
      </c>
      <c s="2" r="E2" t="s">
        <v>74</v>
      </c>
    </row>
    <row r="3" spans="1:5">
      <c s="4" r="A3" t="s">
        <v>318</v>
      </c>
      <c s="4" r="D3" t="s">
        <v>49</v>
      </c>
      <c s="7" r="E3" t="n">
        <v>115000</v>
      </c>
    </row>
    <row r="4" spans="1:5">
      <c s="4" r="A4" t="s">
        <v>319</v>
      </c>
      <c s="7" r="B4" t="n">
        <v>96000</v>
      </c>
      <c s="7" r="C4" t="n">
        <v>142000</v>
      </c>
      <c s="7" r="D4" t="n">
        <v>298000</v>
      </c>
      <c s="7" r="E4" t="n">
        <v>481000</v>
      </c>
    </row>
    <row r="5" spans="1:5">
      <c s="4" r="A5" t="s">
        <v>320</v>
      </c>
      <c s="7" r="B5" t="n">
        <v>300000</v>
      </c>
      <c s="7" r="D5" t="n">
        <v>300000</v>
      </c>
    </row>
    <row r="6" spans="1:5">
      <c s="4" r="A6" t="s">
        <v>217</v>
      </c>
    </row>
    <row r="7" spans="1:5">
      <c s="4" r="A7" t="s">
        <v>321</v>
      </c>
      <c s="5" r="B7" t="n">
        <v>0</v>
      </c>
      <c s="5" r="C7" t="n">
        <v>6100</v>
      </c>
      <c s="5" r="D7" t="n">
        <v>0</v>
      </c>
      <c s="5" r="E7" t="n">
        <v>139228</v>
      </c>
    </row>
    <row r="8" spans="1:5">
      <c s="4" r="A8" t="s">
        <v>318</v>
      </c>
      <c s="7" r="C8" t="n">
        <v>5490</v>
      </c>
      <c s="7" r="E8" t="n">
        <v>114905</v>
      </c>
    </row>
    <row r="9" spans="1:5">
      <c s="4" r="A9" t="s">
        <v>322</v>
      </c>
      <c s="4" r="D9" t="s">
        <v>323</v>
      </c>
      <c s="9" r="E9" t="n">
        <v>0.67</v>
      </c>
    </row>
    <row r="10" spans="1:5">
      <c s="4" r="A10" t="s">
        <v>319</v>
      </c>
      <c s="7" r="B10" t="n">
        <v>81000</v>
      </c>
      <c s="7" r="C10" t="n">
        <v>125000</v>
      </c>
      <c s="7" r="D10" t="n">
        <v>253000</v>
      </c>
      <c s="7" r="E10" t="n">
        <v>419000</v>
      </c>
    </row>
    <row r="11" spans="1:5">
      <c s="4" r="A11" t="s">
        <v>324</v>
      </c>
      <c s="4" r="D11" t="s">
        <v>325</v>
      </c>
    </row>
    <row r="12" spans="1:5">
      <c s="4" r="A12" t="s">
        <v>314</v>
      </c>
    </row>
    <row r="13" spans="1:5">
      <c s="4" r="A13" t="s">
        <v>326</v>
      </c>
      <c s="5" r="D13" t="n">
        <v>74046</v>
      </c>
    </row>
    <row r="14" spans="1:5">
      <c s="4" r="A14" t="s">
        <v>322</v>
      </c>
      <c s="9" r="D14" t="n">
        <v>0.61</v>
      </c>
    </row>
    <row r="15" spans="1:5">
      <c s="4" r="A15" t="s">
        <v>319</v>
      </c>
      <c s="7" r="D15" t="n">
        <v>4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9370</v>
      </c>
      <c s="7" r="C4" t="n">
        <v>10977</v>
      </c>
      <c s="7" r="D4" t="n">
        <v>26622</v>
      </c>
      <c s="7" r="E4" t="n">
        <v>28353</v>
      </c>
    </row>
    <row r="5" spans="1:5">
      <c s="4" r="A5" t="s">
        <v>77</v>
      </c>
      <c s="5" r="B5" t="n">
        <v>5273</v>
      </c>
      <c s="5" r="C5" t="n">
        <v>5579</v>
      </c>
      <c s="5" r="D5" t="n">
        <v>13500</v>
      </c>
      <c s="5" r="E5" t="n">
        <v>13632</v>
      </c>
    </row>
    <row r="6" spans="1:5">
      <c s="4" r="A6" t="s">
        <v>78</v>
      </c>
      <c s="5" r="B6" t="n">
        <v>4097</v>
      </c>
      <c s="5" r="C6" t="n">
        <v>5398</v>
      </c>
      <c s="5" r="D6" t="n">
        <v>13122</v>
      </c>
      <c s="5" r="E6" t="n">
        <v>14721</v>
      </c>
    </row>
    <row r="7" spans="1:5">
      <c s="3" r="A7" t="s">
        <v>79</v>
      </c>
    </row>
    <row r="8" spans="1:5">
      <c s="4" r="A8" t="s">
        <v>80</v>
      </c>
      <c s="5" r="B8" t="n">
        <v>2515</v>
      </c>
      <c s="5" r="C8" t="n">
        <v>3071</v>
      </c>
      <c s="5" r="D8" t="n">
        <v>8344</v>
      </c>
      <c s="5" r="E8" t="n">
        <v>8717</v>
      </c>
    </row>
    <row r="9" spans="1:5">
      <c s="4" r="A9" t="s">
        <v>81</v>
      </c>
      <c s="5" r="B9" t="n">
        <v>1424</v>
      </c>
      <c s="5" r="C9" t="n">
        <v>1417</v>
      </c>
      <c s="5" r="D9" t="n">
        <v>3902</v>
      </c>
      <c s="5" r="E9" t="n">
        <v>4287</v>
      </c>
    </row>
    <row r="10" spans="1:5">
      <c s="4" r="A10" t="s">
        <v>82</v>
      </c>
      <c s="5" r="B10" t="n">
        <v>141</v>
      </c>
      <c s="5" r="C10" t="n">
        <v>145</v>
      </c>
      <c s="5" r="D10" t="n">
        <v>384</v>
      </c>
      <c s="5" r="E10" t="n">
        <v>418</v>
      </c>
    </row>
    <row r="11" spans="1:5">
      <c s="4" r="A11" t="s">
        <v>83</v>
      </c>
      <c s="5" r="B11" t="n">
        <v>139</v>
      </c>
      <c s="5" r="C11" t="n">
        <v>172</v>
      </c>
      <c s="5" r="D11" t="n">
        <v>464</v>
      </c>
      <c s="5" r="E11" t="n">
        <v>521</v>
      </c>
    </row>
    <row r="12" spans="1:5">
      <c s="4" r="A12" t="s">
        <v>84</v>
      </c>
      <c s="5" r="B12" t="n">
        <v>4219</v>
      </c>
      <c s="5" r="C12" t="n">
        <v>4805</v>
      </c>
      <c s="5" r="D12" t="n">
        <v>13094</v>
      </c>
      <c s="5" r="E12" t="n">
        <v>13943</v>
      </c>
    </row>
    <row r="13" spans="1:5">
      <c s="4" r="A13" t="s">
        <v>85</v>
      </c>
      <c s="5" r="B13" t="n">
        <v>-122</v>
      </c>
      <c s="5" r="C13" t="n">
        <v>593</v>
      </c>
      <c s="5" r="D13" t="n">
        <v>28</v>
      </c>
      <c s="5" r="E13" t="n">
        <v>778</v>
      </c>
    </row>
    <row r="14" spans="1:5">
      <c s="3" r="A14" t="s">
        <v>86</v>
      </c>
    </row>
    <row r="15" spans="1:5">
      <c s="4" r="A15" t="s">
        <v>87</v>
      </c>
      <c s="5" r="B15" t="n">
        <v>-501</v>
      </c>
      <c s="5" r="C15" t="n">
        <v>-494</v>
      </c>
      <c s="5" r="D15" t="n">
        <v>-1479</v>
      </c>
      <c s="5" r="E15" t="n">
        <v>-2004</v>
      </c>
    </row>
    <row r="16" spans="1:5">
      <c s="4" r="A16" t="s">
        <v>88</v>
      </c>
      <c s="7" r="B16" t="n">
        <v>-165</v>
      </c>
      <c s="5" r="C16" t="n">
        <v>-108</v>
      </c>
      <c s="5" r="D16" t="n">
        <v>-264</v>
      </c>
      <c s="5" r="E16" t="n">
        <v>-106</v>
      </c>
    </row>
    <row r="17" spans="1:5">
      <c s="4" r="A17" t="s">
        <v>89</v>
      </c>
      <c s="4" r="B17" t="s">
        <v>49</v>
      </c>
      <c s="5" r="C17" t="n">
        <v>-10</v>
      </c>
      <c s="5" r="D17" t="n">
        <v>2</v>
      </c>
      <c s="5" r="E17" t="n">
        <v>-169</v>
      </c>
    </row>
    <row r="18" spans="1:5">
      <c s="4" r="A18" t="s">
        <v>90</v>
      </c>
      <c s="7" r="B18" t="n">
        <v>-666</v>
      </c>
      <c s="5" r="C18" t="n">
        <v>-612</v>
      </c>
      <c s="5" r="D18" t="n">
        <v>-1741</v>
      </c>
      <c s="5" r="E18" t="n">
        <v>-2279</v>
      </c>
    </row>
    <row r="19" spans="1:5">
      <c s="4" r="A19" t="s">
        <v>91</v>
      </c>
      <c s="7" r="B19" t="n">
        <v>-788</v>
      </c>
      <c s="7" r="C19" t="n">
        <v>-19</v>
      </c>
      <c s="5" r="D19" t="n">
        <v>-1713</v>
      </c>
      <c s="5" r="E19" t="n">
        <v>-1501</v>
      </c>
    </row>
    <row r="20" spans="1:5">
      <c s="4" r="A20" t="s">
        <v>92</v>
      </c>
      <c s="4" r="B20" t="s">
        <v>49</v>
      </c>
      <c s="4" r="C20" t="s">
        <v>49</v>
      </c>
      <c s="5" r="D20" t="n">
        <v>2</v>
      </c>
      <c s="5" r="E20" t="n">
        <v>3</v>
      </c>
    </row>
    <row r="21" spans="1:5">
      <c s="4" r="A21" t="s">
        <v>93</v>
      </c>
      <c s="7" r="B21" t="n">
        <v>-788</v>
      </c>
      <c s="7" r="C21" t="n">
        <v>-19</v>
      </c>
      <c s="7" r="D21" t="n">
        <v>-1715</v>
      </c>
      <c s="7" r="E21" t="n">
        <v>-1504</v>
      </c>
    </row>
    <row r="22" spans="1:5">
      <c s="3" r="A22" t="s">
        <v>94</v>
      </c>
    </row>
    <row r="23" spans="1:5">
      <c s="4" r="A23" t="s">
        <v>95</v>
      </c>
      <c s="9" r="B23" t="n">
        <v>-0.06</v>
      </c>
      <c s="7" r="C23" t="n">
        <v>0</v>
      </c>
      <c s="9" r="D23" t="n">
        <v>-0.13</v>
      </c>
      <c s="9" r="E23" t="n">
        <v>-0.11</v>
      </c>
    </row>
    <row r="24" spans="1:5">
      <c s="3" r="A24" t="s">
        <v>96</v>
      </c>
    </row>
    <row r="25" spans="1:5">
      <c s="4" r="A25" t="s">
        <v>96</v>
      </c>
      <c s="5" r="B25" t="n">
        <v>13466</v>
      </c>
      <c s="5" r="C25" t="n">
        <v>13373</v>
      </c>
      <c s="5" r="D25" t="n">
        <v>13436</v>
      </c>
      <c s="5" r="E25" t="n">
        <v>13312</v>
      </c>
    </row>
    <row r="26" spans="1:5">
      <c s="3" r="A26" t="s">
        <v>97</v>
      </c>
    </row>
    <row r="27" spans="1:5">
      <c s="4" r="A27" t="s">
        <v>98</v>
      </c>
      <c s="7" r="B27" t="n">
        <v>-67</v>
      </c>
      <c s="7" r="C27" t="n">
        <v>-51</v>
      </c>
      <c s="7" r="D27" t="n">
        <v>400</v>
      </c>
      <c s="7" r="E27" t="n">
        <v>-238</v>
      </c>
    </row>
    <row r="28" spans="1:5">
      <c s="4" r="A28" t="s">
        <v>99</v>
      </c>
      <c s="5" r="B28" t="n">
        <v>71</v>
      </c>
      <c s="5" r="C28" t="n">
        <v>9</v>
      </c>
      <c s="5" r="D28" t="n">
        <v>-437</v>
      </c>
      <c s="5" r="E28" t="n">
        <v>190</v>
      </c>
    </row>
    <row r="29" spans="1:5">
      <c s="4" r="A29" t="s">
        <v>100</v>
      </c>
      <c s="5" r="B29" t="n">
        <v>4</v>
      </c>
      <c s="5" r="C29" t="n">
        <v>-42</v>
      </c>
      <c s="5" r="D29" t="n">
        <v>-37</v>
      </c>
      <c s="5" r="E29" t="n">
        <v>-48</v>
      </c>
    </row>
    <row r="30" spans="1:5">
      <c s="4" r="A30" t="s">
        <v>101</v>
      </c>
      <c s="7" r="B30" t="n">
        <v>-784</v>
      </c>
      <c s="7" r="C30" t="n">
        <v>-61</v>
      </c>
      <c s="7" r="D30" t="n">
        <v>-1752</v>
      </c>
      <c s="7" r="E30" t="n">
        <v>-1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27</v>
      </c>
      <c s="2" r="B1" t="s">
        <v>2</v>
      </c>
      <c s="2" r="C1" t="s">
        <v>30</v>
      </c>
    </row>
    <row r="2" spans="1:3">
      <c s="3" r="A2" t="s">
        <v>328</v>
      </c>
    </row>
    <row r="3" spans="1:3">
      <c s="4" r="A3" t="s">
        <v>329</v>
      </c>
      <c s="7" r="B3" t="n">
        <v>19800000</v>
      </c>
      <c s="7" r="C3" t="n">
        <v>19800000</v>
      </c>
    </row>
    <row r="4" spans="1:3">
      <c s="4" r="A4" t="s">
        <v>330</v>
      </c>
      <c s="5" r="B4" t="n">
        <v>4200000</v>
      </c>
      <c s="5" r="C4" t="n">
        <v>4200000</v>
      </c>
    </row>
    <row r="5" spans="1:3">
      <c s="4" r="A5" t="s">
        <v>270</v>
      </c>
      <c s="5" r="B5" t="n">
        <v>100000</v>
      </c>
      <c s="5" r="C5" t="n">
        <v>100000</v>
      </c>
    </row>
    <row r="6" spans="1:3">
      <c s="4" r="A6" t="s">
        <v>331</v>
      </c>
      <c s="7" r="B6" t="n">
        <v>21603000</v>
      </c>
    </row>
    <row r="7" spans="1:3">
      <c s="4" r="A7" t="s">
        <v>272</v>
      </c>
    </row>
    <row r="8" spans="1:3">
      <c s="3" r="A8" t="s">
        <v>328</v>
      </c>
    </row>
    <row r="9" spans="1:3">
      <c s="4" r="A9" t="s">
        <v>332</v>
      </c>
      <c s="4" r="B9" t="s">
        <v>333</v>
      </c>
    </row>
    <row r="10" spans="1:3">
      <c s="4" r="A10" t="s">
        <v>334</v>
      </c>
      <c s="4" r="B10" t="s">
        <v>335</v>
      </c>
    </row>
    <row r="11" spans="1:3">
      <c s="4" r="A11" t="s">
        <v>270</v>
      </c>
      <c s="7" r="B11" t="n">
        <v>100000</v>
      </c>
      <c s="5" r="C11" t="n">
        <v>100000</v>
      </c>
    </row>
    <row r="12" spans="1:3">
      <c s="4" r="A12" t="s">
        <v>336</v>
      </c>
    </row>
    <row r="13" spans="1:3">
      <c s="3" r="A13" t="s">
        <v>328</v>
      </c>
    </row>
    <row r="14" spans="1:3">
      <c s="4" r="A14" t="s">
        <v>332</v>
      </c>
      <c s="4" r="B14" t="s">
        <v>337</v>
      </c>
    </row>
    <row r="15" spans="1:3">
      <c s="4" r="A15" t="s">
        <v>334</v>
      </c>
      <c s="4" r="B15" t="s">
        <v>338</v>
      </c>
    </row>
    <row r="16" spans="1:3">
      <c s="4" r="A16" t="s">
        <v>287</v>
      </c>
    </row>
    <row r="17" spans="1:3">
      <c s="3" r="A17" t="s">
        <v>328</v>
      </c>
    </row>
    <row r="18" spans="1:3">
      <c s="4" r="A18" t="s">
        <v>332</v>
      </c>
      <c s="4" r="B18" t="s">
        <v>339</v>
      </c>
    </row>
    <row r="19" spans="1:3">
      <c s="4" r="A19" t="s">
        <v>334</v>
      </c>
      <c s="4" r="B19" t="s">
        <v>340</v>
      </c>
    </row>
    <row r="20" spans="1:3">
      <c s="4" r="A20" t="s">
        <v>329</v>
      </c>
      <c s="7" r="B20" t="n">
        <v>1700000</v>
      </c>
      <c s="5" r="C20" t="n">
        <v>1700000</v>
      </c>
    </row>
    <row r="21" spans="1:3">
      <c s="4" r="A21" t="s">
        <v>330</v>
      </c>
      <c s="5" r="B21" t="n">
        <v>200000</v>
      </c>
      <c s="7" r="C21" t="n">
        <v>200000</v>
      </c>
    </row>
    <row r="22" spans="1:3">
      <c s="4" r="A22" t="s">
        <v>331</v>
      </c>
      <c s="7" r="B22" t="n">
        <v>1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341</v>
      </c>
      <c s="2" r="B1" t="s">
        <v>255</v>
      </c>
    </row>
    <row r="2" spans="1:2">
      <c s="3" r="A2" t="s">
        <v>164</v>
      </c>
    </row>
    <row r="3" spans="1:2">
      <c s="5" r="A3" t="n">
        <v>2015</v>
      </c>
      <c s="7" r="B3" t="n">
        <v>129</v>
      </c>
    </row>
    <row r="4" spans="1:2">
      <c s="5" r="A4" t="n">
        <v>2016</v>
      </c>
      <c s="5" r="B4" t="n">
        <v>705</v>
      </c>
    </row>
    <row r="5" spans="1:2">
      <c s="5" r="A5" t="n">
        <v>2017</v>
      </c>
      <c s="5" r="B5" t="n">
        <v>703</v>
      </c>
    </row>
    <row r="6" spans="1:2">
      <c s="5" r="A6" t="n">
        <v>2018</v>
      </c>
      <c s="5" r="B6" t="n">
        <v>703</v>
      </c>
    </row>
    <row r="7" spans="1:2">
      <c s="5" r="A7" t="n">
        <v>2019</v>
      </c>
      <c s="5" r="B7" t="n">
        <v>674</v>
      </c>
    </row>
    <row r="8" spans="1:2">
      <c s="4" r="A8" t="s">
        <v>342</v>
      </c>
      <c s="5" r="B8" t="n">
        <v>588</v>
      </c>
    </row>
    <row r="9" spans="1:2">
      <c s="4" r="A9" t="s">
        <v>343</v>
      </c>
      <c s="7" r="B9" t="n">
        <v>35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44</v>
      </c>
      <c s="2" r="B1" t="s">
        <v>2</v>
      </c>
      <c s="2" r="C1" t="s">
        <v>30</v>
      </c>
    </row>
    <row r="2" spans="1:3">
      <c s="3" r="A2" t="s">
        <v>345</v>
      </c>
    </row>
    <row r="3" spans="1:3">
      <c s="5" r="A3" t="n">
        <v>2015</v>
      </c>
      <c s="7" r="B3" t="n">
        <v>9</v>
      </c>
    </row>
    <row r="4" spans="1:3">
      <c s="5" r="A4" t="n">
        <v>2016</v>
      </c>
      <c s="5" r="B4" t="n">
        <v>7</v>
      </c>
    </row>
    <row r="5" spans="1:3">
      <c s="4" r="A5" t="s">
        <v>346</v>
      </c>
      <c s="7" r="B5" t="n">
        <v>16</v>
      </c>
    </row>
    <row r="6" spans="1:3">
      <c s="4" r="A6" t="s">
        <v>347</v>
      </c>
      <c s="4" r="B6" t="s">
        <v>49</v>
      </c>
    </row>
    <row r="7" spans="1:3">
      <c s="4" r="A7" t="s">
        <v>348</v>
      </c>
      <c s="7" r="B7" t="n">
        <v>16</v>
      </c>
    </row>
    <row r="8" spans="1:3">
      <c s="4" r="A8" t="s">
        <v>257</v>
      </c>
      <c s="7" r="B8" t="n">
        <v>-16</v>
      </c>
      <c s="7" r="C8" t="n">
        <v>-73</v>
      </c>
    </row>
    <row r="9" spans="1:3">
      <c s="4" r="A9" t="s">
        <v>349</v>
      </c>
      <c s="4" r="B9" t="s">
        <v>49</v>
      </c>
      <c s="7" r="C9" t="n">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17"/>
    <col customWidth="1" max="6" min="6" width="21"/>
  </cols>
  <sheetData>
    <row r="1" spans="1:6">
      <c s="1" r="A1" t="s">
        <v>350</v>
      </c>
      <c s="2" r="B1" t="s">
        <v>351</v>
      </c>
      <c s="2" r="C1" t="s">
        <v>352</v>
      </c>
      <c s="2" r="D1" t="s">
        <v>1</v>
      </c>
    </row>
    <row r="2" spans="1:6">
      <c s="2" r="B2" t="s">
        <v>353</v>
      </c>
      <c s="2" r="C2" t="s">
        <v>255</v>
      </c>
      <c s="2" r="D2" t="s">
        <v>255</v>
      </c>
      <c s="2" r="E2" t="s">
        <v>354</v>
      </c>
      <c s="2" r="F2" t="s">
        <v>355</v>
      </c>
    </row>
    <row r="3" spans="1:6">
      <c s="3" r="A3" t="s">
        <v>356</v>
      </c>
    </row>
    <row r="4" spans="1:6">
      <c s="4" r="A4" t="s">
        <v>357</v>
      </c>
      <c s="7" r="D4" t="n">
        <v>350000</v>
      </c>
      <c s="7" r="F4" t="n">
        <v>320000</v>
      </c>
    </row>
    <row r="5" spans="1:6">
      <c s="4" r="A5" t="s">
        <v>358</v>
      </c>
    </row>
    <row r="6" spans="1:6">
      <c s="3" r="A6" t="s">
        <v>356</v>
      </c>
    </row>
    <row r="7" spans="1:6">
      <c s="4" r="A7" t="s">
        <v>359</v>
      </c>
      <c s="7" r="C7" t="n">
        <v>167000</v>
      </c>
      <c s="5" r="D7" t="n">
        <v>167000</v>
      </c>
    </row>
    <row r="8" spans="1:6">
      <c s="4" r="A8" t="s">
        <v>360</v>
      </c>
      <c s="5" r="C8" t="n">
        <v>380000</v>
      </c>
      <c s="5" r="D8" t="n">
        <v>380000</v>
      </c>
    </row>
    <row r="9" spans="1:6">
      <c s="4" r="A9" t="s">
        <v>361</v>
      </c>
      <c s="5" r="C9" t="n">
        <v>19000</v>
      </c>
      <c s="5" r="D9" t="n">
        <v>19000</v>
      </c>
    </row>
    <row r="10" spans="1:6">
      <c s="4" r="A10" t="s">
        <v>362</v>
      </c>
    </row>
    <row r="11" spans="1:6">
      <c s="3" r="A11" t="s">
        <v>356</v>
      </c>
    </row>
    <row r="12" spans="1:6">
      <c s="4" r="A12" t="s">
        <v>363</v>
      </c>
      <c s="7" r="B12" t="n">
        <v>29000</v>
      </c>
      <c s="7" r="C12" t="n">
        <v>48334</v>
      </c>
    </row>
    <row r="13" spans="1:6">
      <c s="4" r="A13" t="s">
        <v>364</v>
      </c>
    </row>
    <row r="14" spans="1:6">
      <c s="3" r="A14" t="s">
        <v>356</v>
      </c>
    </row>
    <row r="15" spans="1:6">
      <c s="4" r="A15" t="s">
        <v>363</v>
      </c>
      <c s="5" r="D15" t="n">
        <v>5700</v>
      </c>
    </row>
    <row r="16" spans="1:6">
      <c s="4" r="A16" t="s">
        <v>365</v>
      </c>
    </row>
    <row r="17" spans="1:6">
      <c s="3" r="A17" t="s">
        <v>356</v>
      </c>
    </row>
    <row r="18" spans="1:6">
      <c s="4" r="A18" t="s">
        <v>366</v>
      </c>
      <c s="11" r="E18" t="n">
        <v>1230</v>
      </c>
    </row>
    <row r="19" spans="1:6">
      <c s="4" r="A19" t="s">
        <v>367</v>
      </c>
      <c s="7" r="D19" t="n">
        <v>917</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73</v>
      </c>
      <c s="2" r="D1" t="s">
        <v>1</v>
      </c>
    </row>
    <row r="2" spans="1:5">
      <c s="2" r="B2" t="s">
        <v>2</v>
      </c>
      <c s="2" r="C2" t="s">
        <v>74</v>
      </c>
      <c s="2" r="D2" t="s">
        <v>2</v>
      </c>
      <c s="2" r="E2" t="s">
        <v>74</v>
      </c>
    </row>
    <row r="3" spans="1:5">
      <c s="3" r="A3" t="s">
        <v>369</v>
      </c>
    </row>
    <row r="4" spans="1:5">
      <c s="4" r="A4" t="s">
        <v>76</v>
      </c>
      <c s="7" r="B4" t="n">
        <v>9370</v>
      </c>
      <c s="7" r="C4" t="n">
        <v>10977</v>
      </c>
      <c s="7" r="D4" t="n">
        <v>26622</v>
      </c>
      <c s="7" r="E4" t="n">
        <v>28353</v>
      </c>
    </row>
    <row r="5" spans="1:5">
      <c s="4" r="A5" t="s">
        <v>370</v>
      </c>
    </row>
    <row r="6" spans="1:5">
      <c s="3" r="A6" t="s">
        <v>369</v>
      </c>
    </row>
    <row r="7" spans="1:5">
      <c s="4" r="A7" t="s">
        <v>76</v>
      </c>
      <c s="5" r="B7" t="n">
        <v>7554</v>
      </c>
      <c s="5" r="C7" t="n">
        <v>1912</v>
      </c>
      <c s="5" r="D7" t="n">
        <v>22367</v>
      </c>
      <c s="5" r="E7" t="n">
        <v>24073</v>
      </c>
    </row>
    <row r="8" spans="1:5">
      <c s="4" r="A8" t="s">
        <v>371</v>
      </c>
    </row>
    <row r="9" spans="1:5">
      <c s="3" r="A9" t="s">
        <v>369</v>
      </c>
    </row>
    <row r="10" spans="1:5">
      <c s="4" r="A10" t="s">
        <v>76</v>
      </c>
      <c s="7" r="B10" t="n">
        <v>1816</v>
      </c>
      <c s="7" r="C10" t="n">
        <v>9065</v>
      </c>
      <c s="7" r="D10" t="n">
        <v>4255</v>
      </c>
      <c s="7" r="E10" t="n">
        <v>42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0</v>
      </c>
    </row>
    <row r="2" spans="1:3">
      <c s="3" r="A2" t="s">
        <v>373</v>
      </c>
    </row>
    <row r="3" spans="1:3">
      <c s="4" r="A3" t="s">
        <v>374</v>
      </c>
      <c s="7" r="B3" t="n">
        <v>629</v>
      </c>
      <c s="7" r="C3" t="n">
        <v>509</v>
      </c>
    </row>
    <row r="4" spans="1:3">
      <c s="4" r="A4" t="s">
        <v>370</v>
      </c>
    </row>
    <row r="5" spans="1:3">
      <c s="3" r="A5" t="s">
        <v>373</v>
      </c>
    </row>
    <row r="6" spans="1:3">
      <c s="4" r="A6" t="s">
        <v>374</v>
      </c>
      <c s="7" r="B6" t="n">
        <v>629</v>
      </c>
      <c s="7" r="C6" t="n">
        <v>509</v>
      </c>
    </row>
    <row r="7" spans="1:3">
      <c s="4" r="A7" t="s">
        <v>371</v>
      </c>
    </row>
    <row r="8" spans="1:3">
      <c s="3" r="A8" t="s">
        <v>373</v>
      </c>
    </row>
    <row r="9" spans="1:3">
      <c s="4" r="A9" t="s">
        <v>374</v>
      </c>
      <c s="4" r="B9" t="s">
        <v>49</v>
      </c>
      <c s="4" r="C9" t="s">
        <v>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4</v>
      </c>
    </row>
    <row r="3" spans="1:3">
      <c s="3" r="A3" t="s">
        <v>103</v>
      </c>
    </row>
    <row r="4" spans="1:3">
      <c s="4" r="A4" t="s">
        <v>93</v>
      </c>
      <c s="7" r="B4" t="n">
        <v>-1715</v>
      </c>
      <c s="7" r="C4" t="n">
        <v>-1504</v>
      </c>
    </row>
    <row r="5" spans="1:3">
      <c s="3" r="A5" t="s">
        <v>104</v>
      </c>
    </row>
    <row r="6" spans="1:3">
      <c s="4" r="A6" t="s">
        <v>105</v>
      </c>
      <c s="5" r="B6" t="n">
        <v>249</v>
      </c>
      <c s="5" r="C6" t="n">
        <v>203</v>
      </c>
    </row>
    <row r="7" spans="1:3">
      <c s="4" r="A7" t="s">
        <v>106</v>
      </c>
      <c s="5" r="B7" t="n">
        <v>253</v>
      </c>
      <c s="5" r="C7" t="n">
        <v>419</v>
      </c>
    </row>
    <row r="8" spans="1:3">
      <c s="4" r="A8" t="s">
        <v>107</v>
      </c>
      <c s="5" r="B8" t="n">
        <v>45</v>
      </c>
      <c s="5" r="C8" t="n">
        <v>62</v>
      </c>
    </row>
    <row r="9" spans="1:3">
      <c s="4" r="A9" t="s">
        <v>108</v>
      </c>
      <c s="5" r="B9" t="n">
        <v>-7</v>
      </c>
      <c s="5" r="C9" t="n">
        <v>34</v>
      </c>
    </row>
    <row r="10" spans="1:3">
      <c s="4" r="A10" t="s">
        <v>109</v>
      </c>
      <c s="5" r="B10" t="n">
        <v>-51</v>
      </c>
      <c s="5" r="C10" t="n">
        <v>-3</v>
      </c>
    </row>
    <row r="11" spans="1:3">
      <c s="4" r="A11" t="s">
        <v>110</v>
      </c>
      <c s="7" r="B11" t="n">
        <v>-38</v>
      </c>
      <c s="5" r="C11" t="n">
        <v>-48</v>
      </c>
    </row>
    <row r="12" spans="1:3">
      <c s="4" r="A12" t="s">
        <v>111</v>
      </c>
      <c s="4" r="B12" t="s">
        <v>49</v>
      </c>
      <c s="5" r="C12" t="n">
        <v>155</v>
      </c>
    </row>
    <row r="13" spans="1:3">
      <c s="4" r="A13" t="s">
        <v>112</v>
      </c>
      <c s="7" r="B13" t="n">
        <v>-44</v>
      </c>
      <c s="5" r="C13" t="n">
        <v>26</v>
      </c>
    </row>
    <row r="14" spans="1:3">
      <c s="3" r="A14" t="s">
        <v>113</v>
      </c>
    </row>
    <row r="15" spans="1:3">
      <c s="4" r="A15" t="s">
        <v>33</v>
      </c>
      <c s="5" r="B15" t="n">
        <v>1606</v>
      </c>
      <c s="5" r="C15" t="n">
        <v>-19</v>
      </c>
    </row>
    <row r="16" spans="1:3">
      <c s="4" r="A16" t="s">
        <v>34</v>
      </c>
      <c s="5" r="B16" t="n">
        <v>-689</v>
      </c>
      <c s="5" r="C16" t="n">
        <v>-1658</v>
      </c>
    </row>
    <row r="17" spans="1:3">
      <c s="4" r="A17" t="s">
        <v>35</v>
      </c>
      <c s="5" r="B17" t="n">
        <v>-207</v>
      </c>
      <c s="5" r="C17" t="n">
        <v>-24</v>
      </c>
    </row>
    <row r="18" spans="1:3">
      <c s="4" r="A18" t="s">
        <v>39</v>
      </c>
      <c s="5" r="B18" t="n">
        <v>38</v>
      </c>
      <c s="5" r="C18" t="n">
        <v>13</v>
      </c>
    </row>
    <row r="19" spans="1:3">
      <c s="4" r="A19" t="s">
        <v>45</v>
      </c>
      <c s="5" r="B19" t="n">
        <v>1181</v>
      </c>
      <c s="5" r="C19" t="n">
        <v>1160</v>
      </c>
    </row>
    <row r="20" spans="1:3">
      <c s="4" r="A20" t="s">
        <v>46</v>
      </c>
      <c s="7" r="B20" t="n">
        <v>-98</v>
      </c>
      <c s="5" r="C20" t="n">
        <v>1128</v>
      </c>
    </row>
    <row r="21" spans="1:3">
      <c s="4" r="A21" t="s">
        <v>114</v>
      </c>
      <c s="4" r="B21" t="s">
        <v>49</v>
      </c>
      <c s="5" r="C21" t="n">
        <v>3</v>
      </c>
    </row>
    <row r="22" spans="1:3">
      <c s="4" r="A22" t="s">
        <v>115</v>
      </c>
      <c s="7" r="B22" t="n">
        <v>523</v>
      </c>
      <c s="5" r="C22" t="n">
        <v>-53</v>
      </c>
    </row>
    <row r="23" spans="1:3">
      <c s="3" r="A23" t="s">
        <v>116</v>
      </c>
    </row>
    <row r="24" spans="1:3">
      <c s="4" r="A24" t="s">
        <v>117</v>
      </c>
      <c s="7" r="B24" t="n">
        <v>-263</v>
      </c>
      <c s="5" r="C24" t="n">
        <v>-174</v>
      </c>
    </row>
    <row r="25" spans="1:3">
      <c s="4" r="A25" t="s">
        <v>118</v>
      </c>
      <c s="4" r="B25" t="s">
        <v>49</v>
      </c>
      <c s="5" r="C25" t="n">
        <v>16</v>
      </c>
    </row>
    <row r="26" spans="1:3">
      <c s="4" r="A26" t="s">
        <v>119</v>
      </c>
      <c s="7" r="B26" t="n">
        <v>-263</v>
      </c>
      <c s="5" r="C26" t="n">
        <v>-158</v>
      </c>
    </row>
    <row r="27" spans="1:3">
      <c s="3" r="A27" t="s">
        <v>120</v>
      </c>
    </row>
    <row r="28" spans="1:3">
      <c s="4" r="A28" t="s">
        <v>121</v>
      </c>
      <c s="5" r="B28" t="n">
        <v>-312</v>
      </c>
      <c s="5" r="C28" t="n">
        <v>371</v>
      </c>
    </row>
    <row r="29" spans="1:3">
      <c s="4" r="A29" t="s">
        <v>122</v>
      </c>
      <c s="5" r="B29" t="n">
        <v>-30</v>
      </c>
      <c s="5" r="C29" t="n">
        <v>-10</v>
      </c>
    </row>
    <row r="30" spans="1:3">
      <c s="4" r="A30" t="s">
        <v>123</v>
      </c>
      <c s="7" r="B30" t="n">
        <v>-28</v>
      </c>
      <c s="5" r="C30" t="n">
        <v>-57</v>
      </c>
    </row>
    <row r="31" spans="1:3">
      <c s="4" r="A31" t="s">
        <v>124</v>
      </c>
      <c s="4" r="B31" t="s">
        <v>49</v>
      </c>
      <c s="5" r="C31" t="n">
        <v>115</v>
      </c>
    </row>
    <row r="32" spans="1:3">
      <c s="4" r="A32" t="s">
        <v>125</v>
      </c>
      <c s="7" r="B32" t="n">
        <v>-370</v>
      </c>
      <c s="5" r="C32" t="n">
        <v>419</v>
      </c>
    </row>
    <row r="33" spans="1:3">
      <c s="4" r="A33" t="s">
        <v>126</v>
      </c>
      <c s="5" r="B33" t="n">
        <v>-110</v>
      </c>
      <c s="5" r="C33" t="n">
        <v>208</v>
      </c>
    </row>
    <row r="34" spans="1:3">
      <c s="4" r="A34" t="s">
        <v>127</v>
      </c>
      <c s="5" r="B34" t="n">
        <v>351</v>
      </c>
      <c s="5" r="C34" t="n">
        <v>686</v>
      </c>
    </row>
    <row r="35" spans="1:3">
      <c s="4" r="A35" t="s">
        <v>128</v>
      </c>
      <c s="5" r="B35" t="n">
        <v>241</v>
      </c>
      <c s="5" r="C35" t="n">
        <v>894</v>
      </c>
    </row>
    <row r="36" spans="1:3">
      <c s="3" r="A36" t="s">
        <v>129</v>
      </c>
    </row>
    <row r="37" spans="1:3">
      <c s="4" r="A37" t="s">
        <v>130</v>
      </c>
      <c s="5" r="B37" t="n">
        <v>1514</v>
      </c>
      <c s="5" r="C37" t="n">
        <v>1963</v>
      </c>
    </row>
    <row r="38" spans="1:3">
      <c s="4" r="A38" t="s">
        <v>131</v>
      </c>
      <c s="7" r="B38" t="n">
        <v>2</v>
      </c>
      <c s="7" r="C38"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94</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COMP</vt:lpstr>
      <vt:lpstr>CONSOLIDATED STATEMENTS OF CASH</vt:lpstr>
      <vt:lpstr>Description of Business and Liq</vt:lpstr>
      <vt:lpstr>Basis of Presentation and Recen</vt:lpstr>
      <vt:lpstr>Loss per Share</vt:lpstr>
      <vt:lpstr>Accumulated Other Comprehensive</vt:lpstr>
      <vt:lpstr>Accounts Receivable</vt:lpstr>
      <vt:lpstr>Inventories</vt:lpstr>
      <vt:lpstr>Short-Term Debt</vt:lpstr>
      <vt:lpstr>Long-Term Debt</vt:lpstr>
      <vt:lpstr>Fair Value of Financial Instrum</vt:lpstr>
      <vt:lpstr>Share-Based Compensation</vt:lpstr>
      <vt:lpstr>Related Party Transactions</vt:lpstr>
      <vt:lpstr>Commitments and Contingencies</vt:lpstr>
      <vt:lpstr>Operating Segments and Geograph</vt:lpstr>
      <vt:lpstr>Basis of Presentation and Rec19</vt:lpstr>
      <vt:lpstr>Loss per Share (Tables)</vt:lpstr>
      <vt:lpstr>Accumulated Other Comprehensi21</vt:lpstr>
      <vt:lpstr>Accounts Receivable (Tables)</vt:lpstr>
      <vt:lpstr>Inventories (Tables)</vt:lpstr>
      <vt:lpstr>Long-Term Debt (Tables)</vt:lpstr>
      <vt:lpstr>Share-Based Compensation (Table</vt:lpstr>
      <vt:lpstr>Commitments and Contingencies (</vt:lpstr>
      <vt:lpstr>Operating Segments and Geogra27</vt:lpstr>
      <vt:lpstr>Description of Business and L28</vt:lpstr>
      <vt:lpstr>Loss Per Share (Details)</vt:lpstr>
      <vt:lpstr>Loss Per Share (Details 1)</vt:lpstr>
      <vt:lpstr>Accumulated Other Comprehensi31</vt:lpstr>
      <vt:lpstr>Accounts Receivable (Details)</vt:lpstr>
      <vt:lpstr>Inventories (Details)</vt:lpstr>
      <vt:lpstr>Short-term Debt (Details Narrat</vt:lpstr>
      <vt:lpstr>Long-Term Debt (Details)</vt:lpstr>
      <vt:lpstr>Long-term Debt (Details Narrati</vt:lpstr>
      <vt:lpstr>Share-Based Compensation (Detai</vt:lpstr>
      <vt:lpstr>Share-Based Compensation (Det38</vt:lpstr>
      <vt:lpstr>Share-Based Compensation (Det39</vt:lpstr>
      <vt:lpstr>Related Party Transactions (Det</vt:lpstr>
      <vt:lpstr>Commitments and Contingencies41</vt:lpstr>
      <vt:lpstr>Commitments and Contingencies42</vt:lpstr>
      <vt:lpstr>Commitments and Contingencies43</vt:lpstr>
      <vt:lpstr>Operating Segments and Geogra44</vt:lpstr>
      <vt:lpstr>Operating Segments and Geogra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6:27Z</dcterms:created>
  <dcterms:modified xmlns:dcterms="http://purl.org/dc/terms/" xmlns:xsi="http://www.w3.org/2001/XMLSchema-instance" xsi:type="dcterms:W3CDTF">2015-11-05T07:16:27Z</dcterms:modified>
  <dc:title xmlns:dc="http://purl.org/dc/elements/1.1/">Untitled</dc:title>
  <dc:description xmlns:dc="http://purl.org/dc/elements/1.1/"/>
  <dc:subject xmlns:dc="http://purl.org/dc/elements/1.1/"/>
  <cp:keywords/>
  <cp:category/>
</cp:coreProperties>
</file>